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Basis of Presentation" sheetId="7" state="visible" r:id="rId7"/>
    <sheet xmlns:r="http://schemas.openxmlformats.org/officeDocument/2006/relationships" name="Recent Accounting Pronouncement" sheetId="8" state="visible" r:id="rId8"/>
    <sheet xmlns:r="http://schemas.openxmlformats.org/officeDocument/2006/relationships" name="Earnings Per Share" sheetId="9" state="visible" r:id="rId9"/>
    <sheet xmlns:r="http://schemas.openxmlformats.org/officeDocument/2006/relationships" name="Business Acquisitions and Asset" sheetId="10" state="visible" r:id="rId10"/>
    <sheet xmlns:r="http://schemas.openxmlformats.org/officeDocument/2006/relationships" name="Stock Based Compensation" sheetId="11" state="visible" r:id="rId11"/>
    <sheet xmlns:r="http://schemas.openxmlformats.org/officeDocument/2006/relationships" name="Inventories" sheetId="12" state="visible" r:id="rId12"/>
    <sheet xmlns:r="http://schemas.openxmlformats.org/officeDocument/2006/relationships" name="Goodwill and Other Intangible A" sheetId="13" state="visible" r:id="rId13"/>
    <sheet xmlns:r="http://schemas.openxmlformats.org/officeDocument/2006/relationships" name="Debt" sheetId="14" state="visible" r:id="rId14"/>
    <sheet xmlns:r="http://schemas.openxmlformats.org/officeDocument/2006/relationships" name="Fair Value of Financial Instrum" sheetId="15" state="visible" r:id="rId15"/>
    <sheet xmlns:r="http://schemas.openxmlformats.org/officeDocument/2006/relationships" name="Contingencies" sheetId="16" state="visible" r:id="rId16"/>
    <sheet xmlns:r="http://schemas.openxmlformats.org/officeDocument/2006/relationships" name="Business Segments" sheetId="17" state="visible" r:id="rId17"/>
    <sheet xmlns:r="http://schemas.openxmlformats.org/officeDocument/2006/relationships" name="Contract Balances" sheetId="18" state="visible" r:id="rId18"/>
    <sheet xmlns:r="http://schemas.openxmlformats.org/officeDocument/2006/relationships" name="Basis of Presentation (Policies" sheetId="19" state="visible" r:id="rId19"/>
    <sheet xmlns:r="http://schemas.openxmlformats.org/officeDocument/2006/relationships" name="Basis of Presentation (Tables)" sheetId="20" state="visible" r:id="rId20"/>
    <sheet xmlns:r="http://schemas.openxmlformats.org/officeDocument/2006/relationships" name="Earnings Per Share (Tables)" sheetId="21" state="visible" r:id="rId21"/>
    <sheet xmlns:r="http://schemas.openxmlformats.org/officeDocument/2006/relationships" name="Stock Based Compensation (Table" sheetId="22" state="visible" r:id="rId22"/>
    <sheet xmlns:r="http://schemas.openxmlformats.org/officeDocument/2006/relationships" name="Inventories (Tables)" sheetId="23" state="visible" r:id="rId23"/>
    <sheet xmlns:r="http://schemas.openxmlformats.org/officeDocument/2006/relationships" name="Goodwill and Other Intangible_2" sheetId="24" state="visible" r:id="rId24"/>
    <sheet xmlns:r="http://schemas.openxmlformats.org/officeDocument/2006/relationships" name="Fair Value of Financial Instr_2" sheetId="25" state="visible" r:id="rId25"/>
    <sheet xmlns:r="http://schemas.openxmlformats.org/officeDocument/2006/relationships" name="Contingencies (Tables)" sheetId="26" state="visible" r:id="rId26"/>
    <sheet xmlns:r="http://schemas.openxmlformats.org/officeDocument/2006/relationships" name="Business Segments (Tables)" sheetId="27" state="visible" r:id="rId27"/>
    <sheet xmlns:r="http://schemas.openxmlformats.org/officeDocument/2006/relationships" name="Contract Balances (Tables)" sheetId="28" state="visible" r:id="rId28"/>
    <sheet xmlns:r="http://schemas.openxmlformats.org/officeDocument/2006/relationships" name="Basis of Presentation (Narrativ" sheetId="29" state="visible" r:id="rId29"/>
    <sheet xmlns:r="http://schemas.openxmlformats.org/officeDocument/2006/relationships" name="Basis of Presentation (Disaggre" sheetId="30" state="visible" r:id="rId30"/>
    <sheet xmlns:r="http://schemas.openxmlformats.org/officeDocument/2006/relationships" name="Basis of Presentation (Impact o" sheetId="31" state="visible" r:id="rId31"/>
    <sheet xmlns:r="http://schemas.openxmlformats.org/officeDocument/2006/relationships" name="Earnings Per Share (Schedule of" sheetId="32" state="visible" r:id="rId32"/>
    <sheet xmlns:r="http://schemas.openxmlformats.org/officeDocument/2006/relationships" name="Earnings Per Share (Narrative) " sheetId="33" state="visible" r:id="rId33"/>
    <sheet xmlns:r="http://schemas.openxmlformats.org/officeDocument/2006/relationships" name="Business Acquisitions and Ass_2" sheetId="34" state="visible" r:id="rId34"/>
    <sheet xmlns:r="http://schemas.openxmlformats.org/officeDocument/2006/relationships" name="Stock Based Compensation (Stock" sheetId="35" state="visible" r:id="rId35"/>
    <sheet xmlns:r="http://schemas.openxmlformats.org/officeDocument/2006/relationships" name="Stock Based Compensation (Narra" sheetId="36" state="visible" r:id="rId36"/>
    <sheet xmlns:r="http://schemas.openxmlformats.org/officeDocument/2006/relationships" name="Stock Based Compensation (Weigh" sheetId="37" state="visible" r:id="rId37"/>
    <sheet xmlns:r="http://schemas.openxmlformats.org/officeDocument/2006/relationships" name="Inventories (Details)" sheetId="38" state="visible" r:id="rId38"/>
    <sheet xmlns:r="http://schemas.openxmlformats.org/officeDocument/2006/relationships" name="Goodwill and Other Intangible_3" sheetId="39" state="visible" r:id="rId39"/>
    <sheet xmlns:r="http://schemas.openxmlformats.org/officeDocument/2006/relationships" name="Goodwill and Other Intangible_4" sheetId="40" state="visible" r:id="rId40"/>
    <sheet xmlns:r="http://schemas.openxmlformats.org/officeDocument/2006/relationships" name="Goodwill and Other Intangible_5" sheetId="41" state="visible" r:id="rId41"/>
    <sheet xmlns:r="http://schemas.openxmlformats.org/officeDocument/2006/relationships" name="Debt (Details)" sheetId="42" state="visible" r:id="rId42"/>
    <sheet xmlns:r="http://schemas.openxmlformats.org/officeDocument/2006/relationships" name="Fair Value of Financial Instr_3" sheetId="43" state="visible" r:id="rId43"/>
    <sheet xmlns:r="http://schemas.openxmlformats.org/officeDocument/2006/relationships" name="Contingencies (Details)" sheetId="44" state="visible" r:id="rId44"/>
    <sheet xmlns:r="http://schemas.openxmlformats.org/officeDocument/2006/relationships" name="Business Segments (Details)" sheetId="45" state="visible" r:id="rId45"/>
    <sheet xmlns:r="http://schemas.openxmlformats.org/officeDocument/2006/relationships" name="Contract Balances (Contract Bal" sheetId="46" state="visible" r:id="rId46"/>
    <sheet xmlns:r="http://schemas.openxmlformats.org/officeDocument/2006/relationships" name="Contract Balances (Narrative) (" sheetId="47" state="visible" r:id="rId47"/>
  </sheets>
  <definedNames/>
  <calcPr calcId="124519" fullCalcOnLoad="1"/>
</workbook>
</file>

<file path=xl/sharedStrings.xml><?xml version="1.0" encoding="utf-8"?>
<sst xmlns="http://schemas.openxmlformats.org/spreadsheetml/2006/main" uniqueCount="440">
  <si>
    <t>Document and Entity Information - shares</t>
  </si>
  <si>
    <t>9 Months Ended</t>
  </si>
  <si>
    <t>Sep. 30, 2018</t>
  </si>
  <si>
    <t>Oct. 26, 2018</t>
  </si>
  <si>
    <t>Document and Entity Information [Abstract]</t>
  </si>
  <si>
    <t>Entity Registrant Name</t>
  </si>
  <si>
    <t>Roper Technologies Inc</t>
  </si>
  <si>
    <t>Entity Central Index Key</t>
  </si>
  <si>
    <t>Current Fiscal Year End Date</t>
  </si>
  <si>
    <t>--12-31</t>
  </si>
  <si>
    <t>Entity Filer Category</t>
  </si>
  <si>
    <t>Large Accelerated Filer</t>
  </si>
  <si>
    <t>Entity Common Stock, Shares Outstanding</t>
  </si>
  <si>
    <t>Document Fiscal Year Focus</t>
  </si>
  <si>
    <t>Document Fiscal Period Focus</t>
  </si>
  <si>
    <t>Q3</t>
  </si>
  <si>
    <t>Document Type</t>
  </si>
  <si>
    <t>10-Q</t>
  </si>
  <si>
    <t>Amendment Flag</t>
  </si>
  <si>
    <t>false</t>
  </si>
  <si>
    <t>Document Period End Date</t>
  </si>
  <si>
    <t>Sep. 30,
		2018</t>
  </si>
  <si>
    <t>Condensed Consolidated Statements of Earnings (unaudited) - USD ($) shares in Millions, $ in Millions</t>
  </si>
  <si>
    <t>3 Months Ended</t>
  </si>
  <si>
    <t>Sep. 30, 2017</t>
  </si>
  <si>
    <t>Income Statement [Abstract]</t>
  </si>
  <si>
    <t>Net revenues</t>
  </si>
  <si>
    <t>Cost of sales</t>
  </si>
  <si>
    <t>Gross profit</t>
  </si>
  <si>
    <t>Selling, general and administrative expenses</t>
  </si>
  <si>
    <t>Income from operations</t>
  </si>
  <si>
    <t>Interest expense, net</t>
  </si>
  <si>
    <t>Loss on debt extinguishment</t>
  </si>
  <si>
    <t>Other income/(expense), net</t>
  </si>
  <si>
    <t>Earnings before income taxes</t>
  </si>
  <si>
    <t>Income taxes</t>
  </si>
  <si>
    <t>Net earnings</t>
  </si>
  <si>
    <t>Net earnings per share:</t>
  </si>
  <si>
    <t>Basic (in dollars per share)</t>
  </si>
  <si>
    <t>Diluted (in dollars per share)</t>
  </si>
  <si>
    <t>Weighted average common shares outstanding:</t>
  </si>
  <si>
    <t>Basic (in shares)</t>
  </si>
  <si>
    <t>Diluted (in shares)</t>
  </si>
  <si>
    <t>Dividends declared per common share (in usd per share)</t>
  </si>
  <si>
    <t>Condensed Consolidated Statements of Comprehensive Income (unaudited) - USD ($) $ in Millions</t>
  </si>
  <si>
    <t>Statement of Comprehensive Income [Abstract]</t>
  </si>
  <si>
    <t>Other comprehensive income/(loss), net of tax:</t>
  </si>
  <si>
    <t>Foreign currency translation adjustments</t>
  </si>
  <si>
    <t>Total other comprehensive income/(loss), net of tax</t>
  </si>
  <si>
    <t>Comprehensive income</t>
  </si>
  <si>
    <t>Condensed Consolidated Balance Sheets (unaudited) - USD ($) $ in Millions</t>
  </si>
  <si>
    <t>Dec. 31, 2017</t>
  </si>
  <si>
    <t>ASSETS:</t>
  </si>
  <si>
    <t>Cash and cash equivalents</t>
  </si>
  <si>
    <t>Accounts receivable, net</t>
  </si>
  <si>
    <t>Inventories, net</t>
  </si>
  <si>
    <t>Income taxes receivable</t>
  </si>
  <si>
    <t>Unbilled receivables</t>
  </si>
  <si>
    <t>Other current assets</t>
  </si>
  <si>
    <t>Current assets held for sale</t>
  </si>
  <si>
    <t>Total current assets</t>
  </si>
  <si>
    <t>Property, plant and equipment, net</t>
  </si>
  <si>
    <t>Goodwill</t>
  </si>
  <si>
    <t>Other intangible assets, net</t>
  </si>
  <si>
    <t>Deferred taxes</t>
  </si>
  <si>
    <t>Other assets</t>
  </si>
  <si>
    <t>Assets held for sale</t>
  </si>
  <si>
    <t>Total assets</t>
  </si>
  <si>
    <t>LIABILITIES AND STOCKHOLDERS’ EQUITY:</t>
  </si>
  <si>
    <t>Accounts payable</t>
  </si>
  <si>
    <t>Accrued compensation</t>
  </si>
  <si>
    <t>Deferred revenue</t>
  </si>
  <si>
    <t>Other accrued liabilities</t>
  </si>
  <si>
    <t>Income taxes payable</t>
  </si>
  <si>
    <t>Current portion of long-term debt, net</t>
  </si>
  <si>
    <t>Current liabilities held for sale</t>
  </si>
  <si>
    <t>Total current liabilities</t>
  </si>
  <si>
    <t>Long-term debt, net of current portion</t>
  </si>
  <si>
    <t>Other liabilities</t>
  </si>
  <si>
    <t>Liabilities held for sale</t>
  </si>
  <si>
    <t>Total liabilities</t>
  </si>
  <si>
    <t>Commitments and contingencies (Note 10)</t>
  </si>
  <si>
    <t xml:space="preserve"> </t>
  </si>
  <si>
    <t>Common stock</t>
  </si>
  <si>
    <t>Additional paid-in capital</t>
  </si>
  <si>
    <t>Retained earnings</t>
  </si>
  <si>
    <t>Accumulated other comprehensive loss</t>
  </si>
  <si>
    <t>Treasury stock</t>
  </si>
  <si>
    <t>Total stockholders’ equity</t>
  </si>
  <si>
    <t>Total liabilities and stockholders’ equity</t>
  </si>
  <si>
    <t>Condensed Consolidated Statements of Cash Flows (unaudited) - USD ($) $ in Millions</t>
  </si>
  <si>
    <t>Cash flows from operating activities:</t>
  </si>
  <si>
    <t>Adjustments to reconcile net earnings to cash flows from operating activities:</t>
  </si>
  <si>
    <t>Depreciation and amortization of property, plant and equipment</t>
  </si>
  <si>
    <t>Amortization of intangible assets</t>
  </si>
  <si>
    <t>Amortization of deferred financing costs</t>
  </si>
  <si>
    <t>Non-cash stock compensation</t>
  </si>
  <si>
    <t>Gain on sale of assets</t>
  </si>
  <si>
    <t>Changes in operating assets and liabilities, net of acquired businesses:</t>
  </si>
  <si>
    <t>Accounts receivable</t>
  </si>
  <si>
    <t>Inventories</t>
  </si>
  <si>
    <t>Accounts payable and accrued liabilities</t>
  </si>
  <si>
    <t>Other, net</t>
  </si>
  <si>
    <t>Cash provided by operating activities</t>
  </si>
  <si>
    <t>Cash flows from investing activities:</t>
  </si>
  <si>
    <t>Acquisitions of businesses, net of cash acquired</t>
  </si>
  <si>
    <t>Capital expenditures</t>
  </si>
  <si>
    <t>Capitalized software expenditures</t>
  </si>
  <si>
    <t>Proceeds from sale of assets</t>
  </si>
  <si>
    <t>Cash used in investing activities</t>
  </si>
  <si>
    <t>Cash flows from financing activities:</t>
  </si>
  <si>
    <t>Proceeds from senior notes</t>
  </si>
  <si>
    <t>Payment of senior notes</t>
  </si>
  <si>
    <t>Payments under revolving line of credit, net</t>
  </si>
  <si>
    <t>Debt issuance costs</t>
  </si>
  <si>
    <t>Redemption premium for debt extinguishment</t>
  </si>
  <si>
    <t>Cash dividends to stockholders</t>
  </si>
  <si>
    <t>Proceeds from stock-based compensation, net</t>
  </si>
  <si>
    <t>Treasury stock sales</t>
  </si>
  <si>
    <t>Other</t>
  </si>
  <si>
    <t>Cash used in financing activities</t>
  </si>
  <si>
    <t>Effect of foreign currency exchange rate changes on cash</t>
  </si>
  <si>
    <t>Net decrease in cash and cash equivalents</t>
  </si>
  <si>
    <t>Cash and cash equivalents, beginning of period</t>
  </si>
  <si>
    <t>Cash and cash equivalents, end of period</t>
  </si>
  <si>
    <t>Condensed Consolidated Statement of Changes in Stockholders' Equity (unaudited) - 9 months ended Sep. 30, 2018 - USD ($) $ in Millions</t>
  </si>
  <si>
    <t>Total</t>
  </si>
  <si>
    <t>Balances at December 31, 2017 at Dec. 31, 2017</t>
  </si>
  <si>
    <t>Increase (Decrease) in Stockholders' Equity [Roll Forward]</t>
  </si>
  <si>
    <t>Adoption of ASC 606</t>
  </si>
  <si>
    <t>Stock option exercises</t>
  </si>
  <si>
    <t>Treasury stock sold</t>
  </si>
  <si>
    <t>Currency translation adjustments</t>
  </si>
  <si>
    <t>Stock-based compensation</t>
  </si>
  <si>
    <t>Restricted stock activity</t>
  </si>
  <si>
    <t>Dividends declared</t>
  </si>
  <si>
    <t>Balances at March 31, 2018 at Sep. 30, 2018</t>
  </si>
  <si>
    <t>Basis of Presentation</t>
  </si>
  <si>
    <t>Organization, Consolidation and Presentation of Financial Statements [Abstract]</t>
  </si>
  <si>
    <t>Basis of Presentation The accompanying condensed consolidated financial statements for the three and nine months ended September 30, 2018 and 2017 are unaudited. In the opinion of management, the accompanying unaudited condensed consolidated financial statements reflect all adjustments, which include only normal recurring adjustments, necessary to state fairly the financial position, results of operations, comprehensive income and cash flows of Roper Technologies, Inc. and its subsidiaries (“Roper,” the “Company,” “we,” “our” or “us”) for all periods presented. The December 31, 2017 financial position data included herein was derived from the audited consolidated financial statements included in the Company’s 2017 Annual Report on Form 10-K (“Annual Report”) filed on February 23, 2018 with the Securities and Exchange Commission (“SEC”) but does not include all disclosures required by U.S. generally accepted accounting principles (“GAAP”). Roper’s management has made estimates and assumptions relating to the reporting of assets and liabilities and the disclosure of contingent assets and liabilities to prepare these condensed consolidated financial statements in conformity with GAAP. Actual results could differ from those estimates. The results of operations for the three and nine months ended September 30, 2018 are not necessarily indicative of the results to be expected for the full year. You should read these unaudited condensed consolidated financial statements in conjunction with Roper’s audited consolidated financial statements and the notes thereto included in its Annual Report. Certain prior period amounts have been reclassified to conform to current period presentation. Accounting Policies Update The Company adopted the Financial Accounting Standards Board (“FASB”) Accounting Standards Codification (“ASC”) Topic 606, Revenue from Contracts with Customers (“ASC 606”), as of January 1, 2018 using the modified retrospective transition method. We recorded a net increase to opening retained earnings of $14.3 due to the cumulative impact of adopting ASC 606. The impact of adopting ASC 606 was not material to the Company’s results of operations for the three and nine months ended September 30, 2018 . Our accounting policies are detailed in Note 1 of the Notes to Consolidated Financial Statements in our Annual Report. Changes to our accounting policies as a result of adopting ASC 606 are as follows: Revenue Recognition - The Company adopted ASC 606 as of January 1, 2018 using the modified retrospective method for all contracts not substantially completed as of the date of adoption. The reported results for 2018 reflect the application of ASC 606 guidance, while the reported results for 2017 were prepared under the guidance of ASC Topic 605, Revenue Recognition. The adoption of ASC 606 represents a change in accounting principle that is intended to more closely align revenue recognition with the transfer of control of the Company’s products and services to the customer. The amount of revenue recognized reflects the consideration which the Company expects to be entitled to receive in exchange for these products and/or services. To achieve this principle, the Company applies the following five steps: • identify the contract with the customer; • identify the performance obligations in the contract; • determine the transaction price; • allocate the transaction price to performance obligations in the contract; and • recognize revenue when or as the Company satisfies a performance obligation. Disaggregated Revenue - We disaggregate our revenues into two categories: (i) software and related services; and (ii) engineered products and related services. Software and related services revenues are primarily derived from our RF Technology and Medical &amp; Scientific Imaging reportable segments. Engineered products and related services revenues are derived from all of our reportable segments and comprise substantially all of the revenues generated in our Energy Systems &amp; Controls and Industrial Technology reportable segments. See details in the table below. Three months ended September 30, 2018 Nine months ended September 30, 2018 Software and related services $ 561.1 $ 1,586.8 Engineered products and related services 757.6 2,228.1 Net revenues $ 1,318.7 $ 3,814.9 Software and related services Software-as-a-Service (“SaaS”) - SaaS subscriptions and ongoing related support are generally accounted for as a single performance obligation and recognized ratably over the contractual term. In addition, SaaS arrangements may include implementation services which are accounted for as a separate performance obligation and recognized over time, using the input method. Payment is generally required within 30 days of the commencement of the SaaS subscription period, which is primarily offered to customers over a one-year timeframe. Licensed Software - Performance obligations in our customer contracts may include: – Perpetual or time-based (“term”) software licenses – Post contract support (“PCS”) – Implementation/installation services Software licenses may be combined with implementation/installation services as a single performance obligation if the implementation/installation significantly modifies or customizes the functionality of the software license. We recognize revenue over time or at a point in time depending on our evaluation of when the customer obtains control over the promised products or services. For software arrangements that include multiple performance obligations, we allocate revenue to each performance obligation based on estimates of the price that we would charge the customer for each promised product or service if it were sold on a standalone basis. Payment for software licenses is generally required within 30 to 60 days of the transfer of control. Payment for PCS is generally required within 30 to 60 days of the commencement of the service period, which is primarily offered to customers over a one-year timeframe. Payment terms do not contain a significant financing component. Payment for implementation/installation services that are recognized over time are typically commensurate with milestones defined in the contract, or billable hours incurred. Engineered products and related services Revenue from product sales is recognized when control transfers to the customer, which is generally when the product is shipped. Non-project-based installation and repair services are performed by certain of our businesses for which revenue is recognized upon completion. Payment terms are generally 30 to 60 days from the transfer of control. Payment terms do not contain a significant financing component. Preventative maintenance service revenues are recognized over time using the input method. If we determine our efforts or inputs are expended evenly throughout the performance period, we generally recognize revenue on a straight-line basis. Payment for preventative maintenance services are typically commensurate with milestones defined in the contract. We offer customers return rights and other credits subject to certain restrictions. We estimate variable consideration generally based on historical experience to arrive at the transaction price, or the amount to which we ultimately expect to be entitled from the customer. Revenues from our project-based businesses, including toll and traffic systems and control systems, are generally recognized over time using the input method, primarily utilizing the ratio of costs incurred to total estimated costs, as the measure of performance. For these projects, payment is typically commensurate with certain performance milestones defined in the contract. Retention and down payments are also customary in these contracts. Estimated losses on any projects are recognized as soon as such losses become probable and reasonably estimable. The impact on revenues due to changes in estimates was immaterial for the three and nine months ended September 30, 2018 . Accounts receivable, net - Accounts receivable, net includes amounts billed and currently due from customers. The amounts due are stated at their net estimated realizable value. Accounts receivable are stated net of an allowance for doubtful accounts and sales allowances. Outstanding accounts receivable balances are reviewed periodically, and allowances are provided at such time that management believes it is probable that an account receivable is uncollectible. Unbilled receivables - Our unbilled receivables include unbilled amounts typically resulting from sales under project-based contracts when the input method of revenue recognition is utilized and revenue recognized exceeds the amount billed to the customer, and right to payment is not solely due to the passage of time. Amounts may not exceed their net realizable value. Deferred revenues - We record deferred revenues when cash payments are received or due in advance of our performance. Our deferred revenues relate primarily to software and related services. In most cases, we recognize these deferred revenues ratably over time as the SaaS or PCS performance obligation is satisfied. The non-current portion of deferred revenue is included in “Other liabilities” in our condensed consolidated balance sheets. Our unbilled receivables and deferred revenues are reported in a net position on a contract-by-contract basis at the end of each reporting period. We classify these balances as current or non-current based on the timing of when we expect to recognize revenue. Deferred commissions - Our incremental direct costs of obtaining a contract, which consist of sales commissions primarily for our software sales, are deferred and amortized on a straight-line basis over the period of contract performance or a longer period, depending on facts and circumstances. We classify deferred commissions as current or non-current based on the timing of when we expect to recognize the expense. The current and non-current portions of deferred commissions are included in “Other current assets” and “Other assets,” respectively, in our condensed consolidated balance sheets. At September 30, 2018 and January 1, 2018, we had $25.4 and $20.7 of deferred commissions, respectively. We recognized $6.4 and $17.7 of expense related to deferred commissions in the three and nine months ended September 30, 2018 , respectively. Remaining performance obligations - Remaining performance obligations represents the transaction price of firm orders for which work has not been performed and excludes unexercised contract options. As of September 30, 2018 , the aggregate amount of the transaction price allocated to remaining performance obligations was $2,817.4 . We expect to recognize revenue on approximately 60% of our remaining performance obligations over the next 12 months, with the remainder to be recognized thereafter. Financial Statement Impact of Applying ASC 606 The Company adopted ASC 606 using the modified retrospective transition method for all contracts not substantially completed as of the date of adoption. The cumulative impact of the adoption of ASC 606 to the consolidated balance sheet as of January 1, 2018 was as follows: As reported Adjusted December 31, Impact of January 1, 2017 ASC 606 Adoption 2018 ASSETS: Unbilled receivables $ 143.6 $ 2.8 $ 146.4 Other current assets 73.5 (1.0 ) 72.5 Other assets 88.3 3.2 91.5 LIABILITIES: Deferred revenue 566.4 (13.5 ) 552.9 Deferred taxes 829.6 4.6 834.2 Other liabilities 239.2 (0.4 ) 238.8 STOCKHOLDERS’ EQUITY: Retained earnings 5,464.6 14.3 5,478.9 Deferred Revenue &amp; Unbilled Receivables Certain of Roper’s businesses sell perpetual and term licenses of their software to customers in conjunction with other products and services, primarily PCS and implementation services. In some cases, under the previous revenue guidance, vendor-specific objective evidence (“VSOE”) was unavailable for perpetual and term licenses and associated implementation services, and revenue recognition was deferred until all elements were delivered, all services had been performed, or until fair value could be objectively determined. The revenues associated with these licenses and implementation was generally deferred over the contractual term of the PCS services. Under ASC 606, VSOE is no longer a requirement for a deliverable in a multiple-element software arrangement to be considered a separate performance obligation. The reduction in deferred revenues as well as the increase in unbilled receivables is due primarily to the acceleration of revenue recognition associated with certain perpetual and term licenses and associated implementation services as a result of the adoption of ASC 606. Other Current Assets The reduction in other current assets is due primarily to the recognition of previously deferred software licensing costs associated with the acceleration of revenue recognition associated with certain perpetual and term software licenses discussed above. Other Assets The increase in other assets is due primarily to the acceleration of revenue recognition for which we do not expect to bill customers within the next 12 months as well as deferred commissions previously expensed as incurred associated with our software sales. These deferred commissions are amortized on a straight-line basis over the period of contract performance or a longer period, generally the estimated life of the customer relationship, if renewals are expected and the renewal commission is not commensurate with the initial commission. Income Taxes The adoption of ASC 606 resulted in the acceleration of revenue recognition, which generated additional net deferred tax liabilities.</t>
  </si>
  <si>
    <t>Recent Accounting Pronouncements</t>
  </si>
  <si>
    <t>New Accounting Pronouncements and Changes in Accounting Principles [Abstract]</t>
  </si>
  <si>
    <t>Recent Accounting Pronouncements The FASB establishes changes to accounting principles under GAAP in the form of accounting standards updates (“ASUs”) to the ASC. The Company considers the applicability and impact of all ASUs. Any recent ASUs not listed below were assessed and determined to be either not applicable or are expected to have an immaterial impact on the Company’s results of operations, financial position or cash flows. Recently Adopted Accounting Pronouncements In May 2014, the FASB issued ASC 606, which created a single, comprehensive revenue recognition model for all contracts with customers. The Company adopted ASC 606 as of January 1, 2018 using the modified retrospective transition method. See Note 1 of the Condensed Consolidated Financial Statements for details. In January 2017, the FASB issued an update simplifying the test for goodwill impairment. This update, effective on a prospective basis for goodwill impairment tests performed in fiscal years beginning after December 15, 2019, eliminates Step 2 from the goodwill impairment test. Under the amendments in the update, an entity should perform its goodwill impairment test by comparing the fair value of a reporting unit with its carrying amount an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Early adoption is permitted for interim or annual impairment tests performed on testing dates after January 1, 2017. The Company elected to early adopt this update for its annual goodwill impairment testing during the fourth quarter of 2017. The update did not have an impact on the Company’s results of operations, financial position or cash flows. In August 2016, the FASB issued an update clarifying the classification of certain cash receipts and cash payments in the statement of cash flows. This update, effective for annual reporting periods after December 15, 2017, including interim periods within those annual periods, addresses the following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The update did not have an impact on the Company’s results of operations, financial position or cash flows. Recently Released Accounting Pronouncements In August 2018, the FASB issued an update which clarifies the accounting for implementation costs in cloud computing arrangements. This update is effective for annual periods, including interim periods within those annual periods, beginning after December 15, 2019. Early adoption is permitted. The Company is evaluating the impact of the update on its results of operations and financial condition. In February 2016, the FASB issued an update on lease accounting. This update, effective for annual reporting periods after December 15, 2018, including interim periods within those annual periods, provides amendments to current lease accounting. These amendments include the recognition of right-of-use lease assets and lease liabilities on the balance sheet and disclosing other key information about leasing arrangements. We are currently designing and implementing processes, policies, and controls to comply with the update on lease accounting. While we have not yet completed our assessment, we currently believe the primary impact of adoption will be the recognition of a material right-of-use asset and an offsetting lease liability for our real estate leases. We intend to adopt this standard on January 1, 2019 using the modified retrospective transition approach with a cumulative effect adjustment to the opening balance of retained earnings as of the date of adoption.</t>
  </si>
  <si>
    <t>Earnings Per Share</t>
  </si>
  <si>
    <t>Earnings Per Share [Abstract]</t>
  </si>
  <si>
    <t>Earnings Per Share Basic earnings per share were calculated using net earnings and the weighted average number of shares of common stock outstanding during the respective period. Diluted earnings per share were calculated using net earnings and the weighted average number of shares of common stock and potential common stock outstanding during the respective period. Potentially dilutive common stock consisted of stock options based upon the trading price of Roper’s common stock. The effects of potential common stock were determined using the treasury stock method. Weighted average shares outstanding are shown below: Three months ended September 30, Nine months ended September 30, 2018 2017 2018 2017 Basic shares outstanding 103.4 102.3 103.2 102.1 Effect of potential common stock: Common stock awards 1.2 1.4 1.2 1.3 Diluted shares outstanding 104.6 103.7 104.4 103.4 For the three and nine months ended September 30, 2018 , there were 0.689 and 0.697 outstanding stock options, respectively, that were not included in the determination of diluted earnings per share because doing so would have been antidilutive, as compared to 0.475 and 0.487 outstanding stock options that would have been antidilutive in the respective 2017 periods.</t>
  </si>
  <si>
    <t>Business Acquisitions and Assets and Liabilities Held for Sale</t>
  </si>
  <si>
    <t>Business Combinations [Abstract]</t>
  </si>
  <si>
    <t>Business Acquisitions and Assets and Liabilities Held for Sale Business Acquisitions Roper completed six business acquisitions in the nine months ended September 30, 2018 , with an aggregate purchase price of $1,188.3 , net of cash acquired. The results of operations of the acquired businesses are included in Roper’s condensed consolidated results of operations since the date of each acquisition. Supplemental pro forma information has not been provided as the acquisitions did not have a material impact on Roper’s condensed consolidated results of operations individually or in aggregate. The results of the following acquisitions are reported in the RF Technology segment: Roper completed three business acquisitions which provide software solutions that support the development of cost estimates in the construction industry: Quote Software, PlanSwift Software, and Smartbid. Acquisition of PowerPlan - On June 4, 2018, Roper acquired 100% of the shares of PowerPlan, Inc., a provider of financial and compliance management software and solutions to large complex companies in asset-intensive industries. Acquisition of ConceptShare - On June 7, 2018, Roper acquired 100% of the shares of ConceptShare, Inc., a provider of cloud-based software for marketing agencies, marketing departments and other creative teams to streamline the review and approval of online work and content. Acquisition of BillBlast - On July 10, 2018, Roper acquired 100% of the shares of BillBlast, a provider of software and ancillary services for the automation of invoicing and reporting for law firms. The Company initially recorded $663.6 in goodwill and $660.7 of other identifiable intangibles in connection with the acquisitions; however, purchase price allocations are preliminary pending final tax-related adjustments. The amortizable intangible assets include customer relationships of $589.7 ( 19 year weighted average useful life) and technology of $44.1 ( 8 year weighted average useful life). Assets and Liabilities Held for Sale During the second quarter of 2018, Roper and Thermo Fisher Scientific, Inc. (“Thermo Fisher”) entered into a definitive agreement under which Thermo Fisher will acquire 100% of the shares of Gatan, Inc. (“Gatan”), a wholly owned subsidiary of Roper, for approximately $925.0 in cash. The transaction, which is expected to be completed by the end of 2018, is subject to customary closing conditions, including regulatory approvals. Gatan is reported in the Medical &amp; Scientific Imaging segment. At September 30, 2018 , the assets and liabilities of Gatan were reclassified as held for sale on Roper’s condensed consolidated balance sheet. The Company recognized a deferred tax liability of $10.0 associated with the excess of book basis over tax basis in the shares of Gatan during the second quarter of 2018.</t>
  </si>
  <si>
    <t>Stock Based Compensation</t>
  </si>
  <si>
    <t>Disclosure of Compensation Related Costs, Share-based Payments [Abstract]</t>
  </si>
  <si>
    <t>Stock Based Compensation The Roper Technologies, Inc. 2016 Incentive Plan (“2016 Plan”) is a stock-based compensation plan used to grant incentive stock options, nonqualified stock options, restricted stock, stock appreciation rights or equivalent instruments to Roper’s employees, officers, directors and consultants. The following table provides information regarding the Company’s stock-based compensation expense: Three months ended September 30, Nine months ended September 30, 2018 2017 2018 2017 Stock-based compensation $ 27.1 $ 23.7 $ 81.1 $ 67.6 Tax effect recognized in net earnings 5.7 8.3 17.0 23.7 Stock Options - In the nine months ended September 30, 2018 , 0.694 options were granted with a weighted average fair value of $57.59 per option. During the same period in 2017 , 0.593 options were granted with a weighted average fair value of $40.67 per option. All options were issued with an exercise price equal to the closing price of Roper’s common stock on the date of grant, as required by the 2016 Plan. Roper records compensation expense for employee stock options based on the estimated fair value of the options on the date of grant using the Black-Scholes option-pricing model. Historical data is used to estimate the expected price volatility, the expected dividend yield, the expected option life and the expected forfeiture rate. The risk-free rate is based on the U.S. Treasury yield curve in effect at the time of grant for the estimated life of the option. The following weighted average assumptions were used to estimate the fair value of options granted during current and prior year periods using the Black-Scholes option-pricing model: Nine months ended September 30, 2018 2017 Risk-free interest rate (%) 2.63 2.03 Expected option life (years) 5.32 5.26 Expected volatility (%) 18.04 18.76 Expected dividend yield (%) 0.59 0.67 Cash received from option exercises for the nine months ended September 30, 2018 and 2017 was $53.8 and $40.4 , respectively. Restricted Stock Awards - During the nine months ended September 30, 2018 , 0.372 restricted stock awards were granted with a weighted average grant date fair value of $277.92 per restricted share. During the same period in 2017 , 0.389 restricted stock awards were granted with a weighted average grant date fair value of $203.02 per restricted share. All grants were issued at grant date fair value. During the nine months ended September 30, 2018 , 0.118 restricted awards vested with a weighted average grant date fair value of $182.37 per restricted share and a weighted average vest date fair value of $279.48 per restricted share. Employee Stock Purchase Plan - Roper’s stock purchase plan allows employees in the U.S. and Canada to designate up to 10% of eligible earnings to purchase Roper’s common stock at a 5% discount to the average closing price of the stock at the beginning and end of a quarterly offering period. Common stock sold to employees pursuant to the stock purchase plan may be either treasury stock, stock purchased on the open market, or newly issued shares. During both the nine months ended September 30, 2018 and 2017 , participants in the employee stock purchase plan purchased 0.016 shares of Roper’s common stock for total consideration of $4.1 and $3.2 , respectively. All shares were purchased from Roper’s treasury shares.</t>
  </si>
  <si>
    <t>Inventory Disclosure [Abstract]</t>
  </si>
  <si>
    <t>Inventories The components of inventory were as follows: September 30, December 31, Raw materials and supplies $ 136.7 $ 132.9 Work in process 30.3 27.7 Finished products 81.1 82.4 Inventory reserves (35.9 ) (38.1 ) $ 212.2 $ 204.9</t>
  </si>
  <si>
    <t>Goodwill and Other Intangible Assets</t>
  </si>
  <si>
    <t>Goodwill and Intangible Assets Disclosure [Abstract]</t>
  </si>
  <si>
    <t>Goodwill and Other Intangible Assets The carrying value of goodwill by segment was as follows: RF Technology Medical &amp; Scientific Imaging Industrial Technology Energy Systems &amp; Controls Total Balances at December 31, 2017 $ 4,798.9 $ 3,205.9 $ 377.5 $ 438.0 $ 8,820.3 Additions 663.6 — — — 663.6 Goodwill related to assets held for sale — (79.3 ) — — (79.3 ) Other 6.3 — — — 6.3 Currency translation adjustments (3.2 ) (3.3 ) (1.5 ) (1.6 ) (9.6 ) Balances at September 30, 2018 $ 5,465.6 $ 3,123.3 $ 376.0 $ 436.4 $ 9,401.3 Other relates primarily to tax purchase accounting and working capital adjustments for acquisitions. Other intangible assets were comprised of: Cost Accumulated amortization Net book value Assets subject to amortization: Customer related intangibles $ 3,355.2 $ (913.7 ) $ 2,441.5 Unpatented technology 544.1 (207.7 ) 336.4 Software 184.7 (84.8 ) 99.9 Patents and other protective rights 26.1 (22.7 ) 3.4 Trade names 6.6 (1.7 ) 4.9 Assets not subject to amortization: Trade names 587.7 — 587.7 In process research and development 1.4 — 1.4 Balances at December 31, 2017 $ 4,705.8 $ (1,230.6 ) $ 3,475.2 Assets subject to amortization: Customer related intangibles $ 3,923.8 $ (1,060.0 ) $ 2,863.8 Unpatented technology 500.7 (182.9 ) 317.8 Software 174.7 (90.9 ) 83.8 Patents and other protective rights 14.8 (12.1 ) 2.7 Trade names 6.8 (2.7 ) 4.1 Assets not subject to amortization: Trade names 613.4 — 613.4 In process research and development 1.4 — 1.4 Balances at September 30, 2018 $ 5,235.6 $ (1,348.6 ) $ 3,887.0 Amortization expense of other intangible assets was $234.9 and $220.7 during the nine months ended September 30, 2018 and 2017 , respectively. An evaluation of the carrying value of goodwill and indefinite-lived intangibles is required to be performed on an annual basis and on an interim basis if an event occurs or circumstances change that would more likely than not reduce the fair value of a reporting unit below its carrying value. There have been no events or changes in circumstances which indicate an interim impairment review is required in 2018 . The Company will perform the annual analysis during the fourth quarter of 2018 .</t>
  </si>
  <si>
    <t>Debt</t>
  </si>
  <si>
    <t>Debt Disclosure [Abstract]</t>
  </si>
  <si>
    <t>Debt On August 28, 2018 , the Company completed a public offering of $700.0 aggregate principal amount of 3.65% senior unsecured notes due September 15, 2023 (“2023 Notes”) and $800.0 aggregate principal amount of 4.20% senior unsecured notes due September 15, 2028 (“2028 Notes” and, together with the 2023 Notes, the “Notes”). The net proceeds were used to redeem all of the $500.0 of outstanding 6.25% senior notes due September 1, 2019 (the “2019 Notes”) and a portion of the outstanding amounts under the unsecured credit facility. The Company incurred a debt extinguishment charge in connection with the 2019 Notes redemption of $15.9 , which represents the make-whole premium and unamortized deferred financing costs. The 2023 Notes and 2028 Notes bear interest at a fixed rate of 3.65% and 4.20% per year, respectively, and are payable semi-annually in arrears on March 15 and September 15 of each year, beginning March 15, 2019 . Roper may redeem some or all of the Notes at any time, or from time to time, at 100% of their principal amount, plus a make-whole premium based on a spread to U.S. Treasury securities. The Notes are senior unsecured obligations of the Company and rank equally in right of payment with all of its existing and future senior unsecured indebtedness. The Notes are effectively subordinated to any of our existing and future secured indebtedness to the extent of the value of the collateral securing such indebtedness. The Notes are not, and will not be, guaranteed by any of our subsidiaries and are effectively subordinated to all existing and future indebtedness and other liabilities of our subsidiaries. The Company had $800.0 of 2.05% senior notes mature on October 1, 2018. The Company used borrowings from its unsecured credit facility to repay these notes at maturity.</t>
  </si>
  <si>
    <t>Fair Value of Financial Instruments</t>
  </si>
  <si>
    <t>Fair Value Disclosures [Abstract]</t>
  </si>
  <si>
    <t>Fair Value of Financial Instruments Roper’s debt at September 30, 2018 included $4,900 of fixed-rate senior notes with the following fair values: $800 2.050% senior notes due 2018 800 $600 3.000% senior notes due 2020 597 $500 2.800% senior notes due 2021 490 $500 3.125% senior notes due 2022 488 $700 3.650% senior notes due 2023 697 $300 3.850% senior notes due 2025 295 $700 3.800% senior notes due 2026 683 $800 4.200% senior notes due 2028 795 The fair values of the senior notes are based on the trading prices of the notes, which the Company has determined to be Level 2 in the FASB fair value hierarchy.</t>
  </si>
  <si>
    <t>Contingencies</t>
  </si>
  <si>
    <t>Loss Contingency [Abstract]</t>
  </si>
  <si>
    <t>Contingencies Roper, in the ordinary course of business, is the subject of, or a party to, various pending or threatened legal actions, including product liability and employment practices that, in general, are based upon claims of the kind that have been customary over the past several years and which the Company is vigorously defending. After analyzing the Company’s contingent liabilities on a gross basis and, based upon past experience with resolution of its product liability and employment practices claims and the limits of the primary, excess, and umbrella liability insurance coverages that are available with respect to pending claims, management believes that adequate provision has been made to cover any potential liability not covered by insurance, and that the ultimate liability, if any, arising from these actions should not have a material adverse effect on Roper’s consolidated financial position, results of operations or cash flows. Roper or its subsidiaries have been named defendants along with numerous industrial companies in asbestos-related litigation claims in certain U.S. states. No significant resources have been required by Roper to respond to these cases and Roper believes it has valid defenses to such claims and, if required, intends to defend them vigorously. Given the state of these claims, it is not possible to determine the potential liability, if any. In April 2018, a stockholder derivative complaint was filed in Sarasota County, Florida against the Company, nominally, and its directors and former chairman &amp; chief executive officer (“CEO”), alleging the directors breached their fiduciary duties and were unjustly enriched by the compensation earned by the nonexecutive directors and the CEO in 2015 and 2016. A motion to dismiss the complaint is pending. Roper’s consolidated financial statements include accruals for potential product liability and warranty claims based on its claims experience. Such costs are accrued at the time revenue is recognized. A summary of the warranty accrual activity for the nine months ended September 30, 2018 is presented below: Balance at December 31, 2017 $ 10.6 Additions charged to costs and expenses 6.7 Deductions (7.0 ) Warranty related to liabilities held for sale (1.0 ) Other (0.1 ) Balance at September 30, 2018 $ 9.2</t>
  </si>
  <si>
    <t>Business Segments</t>
  </si>
  <si>
    <t>Segment Reporting [Abstract]</t>
  </si>
  <si>
    <t>Business Segments Net revenues and operating profit by segment are set forth in the following table: Three months ended September 30, Nine months ended September 30, 2018 2017 Change 2018 2017 Change Net revenues RF Technology $ 560.4 $ 480.6 16.6 % $ 1,579.4 $ 1,370.7 15.2 % Medical &amp; Scientific Imaging 380.0 343.6 10.6 % 1,120.0 1,042.6 7.4 % Industrial Technology 229.5 200.4 14.5 % 677.2 576.7 17.4 % Energy Systems &amp; Controls 148.8 135.3 10.0 % 438.3 390.9 12.1 % Total $ 1,318.7 $ 1,159.9 13.7 % $ 3,814.9 $ 3,380.9 12.8 % Gross profit: RF Technology $ 363.5 $ 298.9 21.6 % $ 1,009.6 $ 830.1 21.6 % Medical &amp; Scientific Imaging 273.2 247.1 10.6 % 799.8 753.1 6.2 % Industrial Technology 117.0 102.1 14.6 % 344.4 293.4 17.4 % Energy Systems &amp; Controls 86.3 78.3 10.2 % 252.6 223.1 13.2 % Total $ 840.0 $ 726.4 15.6 % $ 2,406.4 $ 2,099.7 14.6 % Operating profit*: RF Technology $ 165.6 $ 134.2 23.4 % $ 443.5 $ 342.7 29.4 % Medical &amp; Scientific Imaging 132.8 115.5 15.0 % 379.1 356.6 6.3 % Industrial Technology 74.2 62.2 19.3 % 214.0 174.1 22.9 % Energy Systems &amp; Controls 46.3 36.4 27.2 % 123.4 99.5 24.0 % Total $ 418.9 $ 348.3 20.3 % $ 1,160.0 $ 972.9 19.2 % Long-lived assets: RF Technology $ 93.0 $ 81.9 13.6 % Medical &amp; Scientific Imaging 40.0 43.8 (8.7 )% Industrial Technology 30.3 32.2 (5.9 )% Energy Systems &amp; Controls 9.8 9.5 3.2 % Total $ 173.1 $ 167.4 3.4 % *Segment operating profit is before unallocated corporate general and administrative expenses; these expenses were $41.4 and $37.5 for the three months ended September 30, 2018 and 2017 , respectively, and $128.0 and $109.6 for the nine months ended September 30, 2018 and 2017 , respectively.</t>
  </si>
  <si>
    <t>Contract Balances</t>
  </si>
  <si>
    <t>Revenue from Contract with Customer [Abstract]</t>
  </si>
  <si>
    <t>Contract Balances Contract balances are set forth in the following table: Balance Sheet Account September 30, 2018 January 1, 2018 Change Unbilled receivables - current &amp; non-current (1) $ 176.1 $ 149.1 $ 27.0 Contract liabilities - current (2) (649.1 ) (605.5 ) (43.6 ) Deferred revenue - non-current (30.8 ) (31.8 ) 1.0 Net contract assets/(liabilities) $ (503.8 ) $ (488.2 ) $ (15.6 ) (1) Non-current unbilled receivables are reported in “Other assets” in our condensed consolidated balance sheets. (2) Consists of “Deferred revenue,” billings in-excess of revenues (“BIE”) and customer deposits. BIE and customer deposits are reported in “Other accrued liabilities” in our condensed consolidated balance sheets. The change in our net contract assets/(liabilities) from January 1, 2018 to September 30, 2018 was due primarily to the timing of payments and invoicing relating to SaaS and PCS renewals, partially offset by revenues recognized in the three and nine months ended September 30, 2018 of $91.8 and $555.3 , respectively, related to our contract liability balances at January 1, 2018. In addition, the impact of the 2018 business acquisitions increased net contract liabilities by $26.0 , partially offset by the classification of Gatan as held for sale, which decreased net contract liabilities by $12.8 . In order to determine revenues recognized in the period from contract liabilities, we allocate revenue to the individual deferred revenue, BIE or customer deposit balance outstanding at the beginning of the year until the revenue exceeds that balance. Impairment losses recognized on our accounts receivable and unbilled receivables were immaterial in the three and nine months ended September 30, 2018 .</t>
  </si>
  <si>
    <t>Basis of Presentation (Policies)</t>
  </si>
  <si>
    <t>Revenue</t>
  </si>
  <si>
    <t>Revenue Recognition - The Company adopted ASC 606 as of January 1, 2018 using the modified retrospective method for all contracts not substantially completed as of the date of adoption. The reported results for 2018 reflect the application of ASC 606 guidance, while the reported results for 2017 were prepared under the guidance of ASC Topic 605, Revenue Recognition. The adoption of ASC 606 represents a change in accounting principle that is intended to more closely align revenue recognition with the transfer of control of the Company’s products and services to the customer. The amount of revenue recognized reflects the consideration which the Company expects to be entitled to receive in exchange for these products and/or services. To achieve this principle, the Company applies the following five steps: • identify the contract with the customer; • identify the performance obligations in the contract; • determine the transaction price; • allocate the transaction price to performance obligations in the contract; and • recognize revenue when or as the Company satisfies a performance obligation Deferred revenues - We record deferred revenues when cash payments are received or due in advance of our performance. Our deferred revenues relate primarily to software and related services. In most cases, we recognize these deferred revenues ratably over time as the SaaS or PCS performance obligation is satisfied. The non-current portion of deferred revenue is included in “Other liabilities” in our condensed consolidated balance sheets. Our unbilled receivables and deferred revenues are reported in a net position on a contract-by-contract basis at the end of each reporting period. We classify these balances as current or non-current based on the timing of when we expect to recognize revenue.</t>
  </si>
  <si>
    <t>Disaggregated Revenue</t>
  </si>
  <si>
    <t>Disaggregated Revenue - We disaggregate our revenues into two categories: (i) software and related services; and (ii) engineered products and related services. Software and related services revenues are primarily derived from our RF Technology and Medical &amp; Scientific Imaging reportable segments. Engineered products and related services revenues are derived from all of our reportable segments and comprise substantially all of the revenues generated in our Energy Systems &amp; Controls and Industrial Technology reportable segments. See details in the table below. Three months ended September 30, 2018 Nine months ended September 30, 2018 Software and related services $ 561.1 $ 1,586.8 Engineered products and related services 757.6 2,228.1 Net revenues $ 1,318.7 $ 3,814.9 Software and related services Software-as-a-Service (“SaaS”) - SaaS subscriptions and ongoing related support are generally accounted for as a single performance obligation and recognized ratably over the contractual term. In addition, SaaS arrangements may include implementation services which are accounted for as a separate performance obligation and recognized over time, using the input method. Payment is generally required within 30 days of the commencement of the SaaS subscription period, which is primarily offered to customers over a one-year timeframe. Licensed Software - Performance obligations in our customer contracts may include: – Perpetual or time-based (“term”) software licenses – Post contract support (“PCS”) – Implementation/installation services Software licenses may be combined with implementation/installation services as a single performance obligation if the implementation/installation significantly modifies or customizes the functionality of the software license. We recognize revenue over time or at a point in time depending on our evaluation of when the customer obtains control over the promised products or services. For software arrangements that include multiple performance obligations, we allocate revenue to each performance obligation based on estimates of the price that we would charge the customer for each promised product or service if it were sold on a standalone basis. Payment for software licenses is generally required within 30 to 60 days of the transfer of control. Payment for PCS is generally required within 30 to 60 days of the commencement of the service period, which is primarily offered to customers over a one-year timeframe. Payment terms do not contain a significant financing component. Payment for implementation/installation services that are recognized over time are typically commensurate with milestones defined in the contract, or billable hours incurred. Engineered products and related services Revenue from product sales is recognized when control transfers to the customer, which is generally when the product is shipped. Non-project-based installation and repair services are performed by certain of our businesses for which revenue is recognized upon completion. Payment terms are generally 30 to 60 days from the transfer of control. Payment terms do not contain a significant financing component. Preventative maintenance service revenues are recognized over time using the input method. If we determine our efforts or inputs are expended evenly throughout the performance period, we generally recognize revenue on a straight-line basis. Payment for preventative maintenance services are typically commensurate with milestones defined in the contract. We offer customers return rights and other credits subject to certain restrictions. We estimate variable consideration generally based on historical experience to arrive at the transaction price, or the amount to which we ultimately expect to be entitled from the customer. Revenues from our project-based businesses, including toll and traffic systems and control systems, are generally recognized over time using the input method, primarily utilizing the ratio of costs incurred to total estimated costs, as the measure of performance. For these projects, payment is typically commensurate with certain performance milestones defined in the contract. Retention and down payments are also customary in these contracts. Estimated losses on any projects are recognized as soon as such losses become probable and reasonably estimable. The impact on revenues due to changes in estimates was immaterial for the three and nine months ended September 30, 2018 .</t>
  </si>
  <si>
    <t xml:space="preserve">Accounts receivable, net - Accounts receivable, net includes amounts billed and currently due from customers. The amounts due are stated at their net estimated realizable value. Accounts receivable are stated net of an allowance for doubtful accounts and sales allowances. Outstanding accounts receivable balances are reviewed periodically, and allowances are provided at such time that management believes it is probable that an account receivable is uncollectible. </t>
  </si>
  <si>
    <t xml:space="preserve">Unbilled receivables - Our unbilled receivables include unbilled amounts typically resulting from sales under project-based contracts when the input method of revenue recognition is utilized and revenue recognized exceeds the amount billed to the customer, and right to payment is not solely due to the passage of time. Amounts may not exceed their net realizable value. </t>
  </si>
  <si>
    <t>Deferred commissions</t>
  </si>
  <si>
    <t xml:space="preserve">Deferred commissions - Our incremental direct costs of obtaining a contract, which consist of sales commissions primarily for our software sales, are deferred and amortized on a straight-line basis over the period of contract performance or a longer period, depending on facts and circumstances. We classify deferred commissions as current or non-current based on the timing of when we expect to recognize the expense. The current and non-current portions of deferred commissions are included in “Other current assets” and “Other assets,” respectively, in our condensed consolidated balance sheets. </t>
  </si>
  <si>
    <t>The FASB establishes changes to accounting principles under GAAP in the form of accounting standards updates (“ASUs”) to the ASC. The Company considers the applicability and impact of all ASUs. Any recent ASUs not listed below were assessed and determined to be either not applicable or are expected to have an immaterial impact on the Company’s results of operations, financial position or cash flows. Recently Adopted Accounting Pronouncements In May 2014, the FASB issued ASC 606, which created a single, comprehensive revenue recognition model for all contracts with customers. The Company adopted ASC 606 as of January 1, 2018 using the modified retrospective transition method. See Note 1 of the Condensed Consolidated Financial Statements for details. In January 2017, the FASB issued an update simplifying the test for goodwill impairment. This update, effective on a prospective basis for goodwill impairment tests performed in fiscal years beginning after December 15, 2019, eliminates Step 2 from the goodwill impairment test. Under the amendments in the update, an entity should perform its goodwill impairment test by comparing the fair value of a reporting unit with its carrying amount an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Early adoption is permitted for interim or annual impairment tests performed on testing dates after January 1, 2017. The Company elected to early adopt this update for its annual goodwill impairment testing during the fourth quarter of 2017. The update did not have an impact on the Company’s results of operations, financial position or cash flows. In August 2016, the FASB issued an update clarifying the classification of certain cash receipts and cash payments in the statement of cash flows. This update, effective for annual reporting periods after December 15, 2017, including interim periods within those annual periods, addresses the following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The update did not have an impact on the Company’s results of operations, financial position or cash flows. Recently Released Accounting Pronouncements In August 2018, the FASB issued an update which clarifies the accounting for implementation costs in cloud computing arrangements. This update is effective for annual periods, including interim periods within those annual periods, beginning after December 15, 2019. Early adoption is permitted. The Company is evaluating the impact of the update on its results of operations and financial condition. In February 2016, the FASB issued an update on lease accounting. This update, effective for annual reporting periods after December 15, 2018, including interim periods within those annual periods, provides amendments to current lease accounting. These amendments include the recognition of right-of-use lease assets and lease liabilities on the balance sheet and disclosing other key information about leasing arrangements. We are currently designing and implementing processes, policies, and controls to comply with the update on lease accounting. While we have not yet completed our assessment, we currently believe the primary impact of adoption will be the recognition of a material right-of-use asset and an offsetting lease liability for our real estate leases. We intend to adopt this standard on January 1, 2019 using the modified retrospective transition approach with a cumulative effect adjustment to the opening balance of retained earnings as of the date of adoption.</t>
  </si>
  <si>
    <t>Basic earnings per share were calculated using net earnings and the weighted average number of shares of common stock outstanding during the respective period. Diluted earnings per share were calculated using net earnings and the weighted average number of shares of common stock and potential common stock outstanding during the respective period. Potentially dilutive common stock consisted of stock options based upon the trading price of Roper’s common stock. The effects of potential common stock were determined using the treasury stock method. Weighted average shares outstanding are shown below:</t>
  </si>
  <si>
    <t>Roper records compensation expense for employee stock options based on the estimated fair value of the options on the date of grant using the Black-Scholes option-pricing model. Historical data is used to estimate the expected price volatility, the expected dividend yield, the expected option life and the expected forfeiture rate. The risk-free rate is based on the U.S. Treasury yield curve in effect at the time of grant for the estimated life of the option. The following weighted average assumptions were used to estimate the fair value of options granted during current and prior year periods using the Black-Scholes option-pricing model:</t>
  </si>
  <si>
    <t>Basis of Presentation (Tables)</t>
  </si>
  <si>
    <t>See details in the table below. Three months ended September 30, 2018 Nine months ended September 30, 2018 Software and related services $ 561.1 $ 1,586.8 Engineered products and related services 757.6 2,228.1 Net revenues $ 1,318.7 $ 3,814.9</t>
  </si>
  <si>
    <t>Impact of ASC 606</t>
  </si>
  <si>
    <t>The cumulative impact of the adoption of ASC 606 to the consolidated balance sheet as of January 1, 2018 was as follows: As reported Adjusted December 31, Impact of January 1, 2017 ASC 606 Adoption 2018 ASSETS: Unbilled receivables $ 143.6 $ 2.8 $ 146.4 Other current assets 73.5 (1.0 ) 72.5 Other assets 88.3 3.2 91.5 LIABILITIES: Deferred revenue 566.4 (13.5 ) 552.9 Deferred taxes 829.6 4.6 834.2 Other liabilities 239.2 (0.4 ) 238.8 STOCKHOLDERS’ EQUITY: Retained earnings 5,464.6 14.3 5,478.9</t>
  </si>
  <si>
    <t>Earnings Per Share (Tables)</t>
  </si>
  <si>
    <t>Schedule of Weighted Average Shares Outstanding</t>
  </si>
  <si>
    <t>The effects of potential common stock were determined using the treasury stock method. Weighted average shares outstanding are shown below: Three months ended September 30, Nine months ended September 30, 2018 2017 2018 2017 Basic shares outstanding 103.4 102.3 103.2 102.1 Effect of potential common stock: Common stock awards 1.2 1.4 1.2 1.3 Diluted shares outstanding 104.6 103.7 104.4 103.4</t>
  </si>
  <si>
    <t>Stock Based Compensation (Tables)</t>
  </si>
  <si>
    <t>Stock Based Compensation Expense</t>
  </si>
  <si>
    <t>The following table provides information regarding the Company’s stock-based compensation expense: Three months ended September 30, Nine months ended September 30, 2018 2017 2018 2017 Stock-based compensation $ 27.1 $ 23.7 $ 81.1 $ 67.6 Tax effect recognized in net earnings 5.7 8.3 17.0 23.7</t>
  </si>
  <si>
    <t>Weighted Average Assumptions Used to Value Option Grants</t>
  </si>
  <si>
    <t>The following weighted average assumptions were used to estimate the fair value of options granted during current and prior year periods using the Black-Scholes option-pricing model: Nine months ended September 30, 2018 2017 Risk-free interest rate (%) 2.63 2.03 Expected option life (years) 5.32 5.26 Expected volatility (%) 18.04 18.76 Expected dividend yield (%) 0.59 0.67</t>
  </si>
  <si>
    <t>Inventories (Tables)</t>
  </si>
  <si>
    <t>The components of inventory were as follows: September 30, December 31, Raw materials and supplies $ 136.7 $ 132.9 Work in process 30.3 27.7 Finished products 81.1 82.4 Inventory reserves (35.9 ) (38.1 ) $ 212.2 $ 204.9</t>
  </si>
  <si>
    <t>Goodwill and Other Intangible Assets (Tables)</t>
  </si>
  <si>
    <t>The carrying value of goodwill by segment was as follows: RF Technology Medical &amp; Scientific Imaging Industrial Technology Energy Systems &amp; Controls Total Balances at December 31, 2017 $ 4,798.9 $ 3,205.9 $ 377.5 $ 438.0 $ 8,820.3 Additions 663.6 — — — 663.6 Goodwill related to assets held for sale — (79.3 ) — — (79.3 ) Other 6.3 — — — 6.3 Currency translation adjustments (3.2 ) (3.3 ) (1.5 ) (1.6 ) (9.6 ) Balances at September 30, 2018 $ 5,465.6 $ 3,123.3 $ 376.0 $ 436.4 $ 9,401.3</t>
  </si>
  <si>
    <t>Other Intangible Assets</t>
  </si>
  <si>
    <t>Other intangible assets were comprised of: Cost Accumulated amortization Net book value Assets subject to amortization: Customer related intangibles $ 3,355.2 $ (913.7 ) $ 2,441.5 Unpatented technology 544.1 (207.7 ) 336.4 Software 184.7 (84.8 ) 99.9 Patents and other protective rights 26.1 (22.7 ) 3.4 Trade names 6.6 (1.7 ) 4.9 Assets not subject to amortization: Trade names 587.7 — 587.7 In process research and development 1.4 — 1.4 Balances at December 31, 2017 $ 4,705.8 $ (1,230.6 ) $ 3,475.2 Assets subject to amortization: Customer related intangibles $ 3,923.8 $ (1,060.0 ) $ 2,863.8 Unpatented technology 500.7 (182.9 ) 317.8 Software 174.7 (90.9 ) 83.8 Patents and other protective rights 14.8 (12.1 ) 2.7 Trade names 6.8 (2.7 ) 4.1 Assets not subject to amortization: Trade names 613.4 — 613.4 In process research and development 1.4 — 1.4 Balances at September 30, 2018 $ 5,235.6 $ (1,348.6 ) $ 3,887.0</t>
  </si>
  <si>
    <t>Fair Value of Financial Instruments (Tables)</t>
  </si>
  <si>
    <t>Fixed-Rate Senior Notes, Fair Value</t>
  </si>
  <si>
    <t>Roper’s debt at September 30, 2018 included $4,900 of fixed-rate senior notes with the following fair values: $800 2.050% senior notes due 2018 800 $600 3.000% senior notes due 2020 597 $500 2.800% senior notes due 2021 490 $500 3.125% senior notes due 2022 488 $700 3.650% senior notes due 2023 697 $300 3.850% senior notes due 2025 295 $700 3.800% senior notes due 2026 683 $800 4.200% senior notes due 2028 795</t>
  </si>
  <si>
    <t>Contingencies (Tables)</t>
  </si>
  <si>
    <t>Schedule of Product Warranty Liability</t>
  </si>
  <si>
    <t>A summary of the warranty accrual activity for the nine months ended September 30, 2018 is presented below: Balance at December 31, 2017 $ 10.6 Additions charged to costs and expenses 6.7 Deductions (7.0 ) Warranty related to liabilities held for sale (1.0 ) Other (0.1 ) Balance at September 30, 2018 $ 9.2</t>
  </si>
  <si>
    <t>Business Segments (Tables)</t>
  </si>
  <si>
    <t>Segment Reporting Information</t>
  </si>
  <si>
    <t>Net revenues and operating profit by segment are set forth in the following table: Three months ended September 30, Nine months ended September 30, 2018 2017 Change 2018 2017 Change Net revenues RF Technology $ 560.4 $ 480.6 16.6 % $ 1,579.4 $ 1,370.7 15.2 % Medical &amp; Scientific Imaging 380.0 343.6 10.6 % 1,120.0 1,042.6 7.4 % Industrial Technology 229.5 200.4 14.5 % 677.2 576.7 17.4 % Energy Systems &amp; Controls 148.8 135.3 10.0 % 438.3 390.9 12.1 % Total $ 1,318.7 $ 1,159.9 13.7 % $ 3,814.9 $ 3,380.9 12.8 % Gross profit: RF Technology $ 363.5 $ 298.9 21.6 % $ 1,009.6 $ 830.1 21.6 % Medical &amp; Scientific Imaging 273.2 247.1 10.6 % 799.8 753.1 6.2 % Industrial Technology 117.0 102.1 14.6 % 344.4 293.4 17.4 % Energy Systems &amp; Controls 86.3 78.3 10.2 % 252.6 223.1 13.2 % Total $ 840.0 $ 726.4 15.6 % $ 2,406.4 $ 2,099.7 14.6 % Operating profit*: RF Technology $ 165.6 $ 134.2 23.4 % $ 443.5 $ 342.7 29.4 % Medical &amp; Scientific Imaging 132.8 115.5 15.0 % 379.1 356.6 6.3 % Industrial Technology 74.2 62.2 19.3 % 214.0 174.1 22.9 % Energy Systems &amp; Controls 46.3 36.4 27.2 % 123.4 99.5 24.0 % Total $ 418.9 $ 348.3 20.3 % $ 1,160.0 $ 972.9 19.2 % Long-lived assets: RF Technology $ 93.0 $ 81.9 13.6 % Medical &amp; Scientific Imaging 40.0 43.8 (8.7 )% Industrial Technology 30.3 32.2 (5.9 )% Energy Systems &amp; Controls 9.8 9.5 3.2 % Total $ 173.1 $ 167.4 3.4 % *Segment operating profit is before unallocated corporate general and administrative expenses; these expenses were $41.4 and $37.5 for the three months ended September 30, 2018 and 2017 , respectively</t>
  </si>
  <si>
    <t>Contract Balances (Tables)</t>
  </si>
  <si>
    <t>Contract balances are set forth in the following table: Balance Sheet Account September 30, 2018 January 1, 2018 Change Unbilled receivables - current &amp; non-current (1) $ 176.1 $ 149.1 $ 27.0 Contract liabilities - current (2) (649.1 ) (605.5 ) (43.6 ) Deferred revenue - non-current (30.8 ) (31.8 ) 1.0 Net contract assets/(liabilities) $ (503.8 ) $ (488.2 ) $ (15.6 ) (1) Non-current unbilled receivables are reported in “Other assets” in our condensed consolidated balance sheets. (2) Consists of “Deferred revenue,” billings in-excess of revenues (“BIE”) and customer deposits. BIE and customer deposits are reported in “Other accrued liabilities” in our condensed consolidated balance sheets.</t>
  </si>
  <si>
    <t>Basis of Presentation (Narrative) (Details) - USD ($) $ in Millions</t>
  </si>
  <si>
    <t>Jan. 01, 2018</t>
  </si>
  <si>
    <t>Disaggregation of Revenue [Line Items]</t>
  </si>
  <si>
    <t>Deferred commission</t>
  </si>
  <si>
    <t>Amortization of deferred sales commissions</t>
  </si>
  <si>
    <t>Remaining performance obligation</t>
  </si>
  <si>
    <t>Remaining performance obligation expected to be recognized over next twelve months, percent</t>
  </si>
  <si>
    <t>60.00%</t>
  </si>
  <si>
    <t>Software-As-A-Service</t>
  </si>
  <si>
    <t>Required payment, number of days</t>
  </si>
  <si>
    <t>30 days</t>
  </si>
  <si>
    <t>Software Licenses | Minimum</t>
  </si>
  <si>
    <t>Software Licenses | Maximum</t>
  </si>
  <si>
    <t>60 days</t>
  </si>
  <si>
    <t>PCS | Minimum</t>
  </si>
  <si>
    <t>PCS | Maximum</t>
  </si>
  <si>
    <t>Engineered Products | Minimum</t>
  </si>
  <si>
    <t>Engineered Products | Maximum</t>
  </si>
  <si>
    <t>Accounting Standards Update 2014-09</t>
  </si>
  <si>
    <t>Cumulative effect on retained earnings</t>
  </si>
  <si>
    <t>Basis of Presentation (Disaggregated Revenue) (Details) - USD ($) $ in Millions</t>
  </si>
  <si>
    <t>Software and related services</t>
  </si>
  <si>
    <t>Engineered products and related services</t>
  </si>
  <si>
    <t>Basis of Presentation (Impact of ASC 606) (Details) - USD ($) $ in Millions</t>
  </si>
  <si>
    <t>LIABILITIES:</t>
  </si>
  <si>
    <t>STOCKHOLDERS’ EQUITY:</t>
  </si>
  <si>
    <t>Calculated under Revenue Guidance in Effect before Topic 606</t>
  </si>
  <si>
    <t>Impact of ASC 606 Adoption | Accounting Standards Update 2014-09</t>
  </si>
  <si>
    <t>Earnings Per Share (Schedule of Weighted Average Shares Outstanding) (Details) - shares shares in Millions</t>
  </si>
  <si>
    <t>Basic shares outstanding (in shares)</t>
  </si>
  <si>
    <t>Effect of potential common stock:</t>
  </si>
  <si>
    <t>Common stock awards (in shares)</t>
  </si>
  <si>
    <t>Diluted shares outstanding (in shares)</t>
  </si>
  <si>
    <t>Earnings Per Share (Narrative) (Details) - shares shares in Thousands</t>
  </si>
  <si>
    <t>Stock Options</t>
  </si>
  <si>
    <t>Antidilutive Securities Excluded from Computation of Earnings Per Share [Line Items]</t>
  </si>
  <si>
    <t>Antidilutive stock options (in shares)</t>
  </si>
  <si>
    <t>Business Acquisitions and Assets and Liabilities Held for Sale (Narrative) (Details) $ in Millions</t>
  </si>
  <si>
    <t>Jun. 30, 2018USD ($)</t>
  </si>
  <si>
    <t>Sep. 30, 2018USD ($)acquisition</t>
  </si>
  <si>
    <t>Jul. 10, 2018</t>
  </si>
  <si>
    <t>Jun. 07, 2018</t>
  </si>
  <si>
    <t>Jun. 04, 2018</t>
  </si>
  <si>
    <t>Dec. 31, 2017USD ($)</t>
  </si>
  <si>
    <t>Business Acquisition [Line Items]</t>
  </si>
  <si>
    <t>Number of businesses acquired | acquisition</t>
  </si>
  <si>
    <t>Cost of acquired entity purchase price</t>
  </si>
  <si>
    <t>Goodwill acquired</t>
  </si>
  <si>
    <t>Other identifiable intangibles added</t>
  </si>
  <si>
    <t>Held-for-sale | Gatan, Inc.</t>
  </si>
  <si>
    <t>Thermo Fisher | Held-for-sale | Gatan, Inc.</t>
  </si>
  <si>
    <t>Percentage of shares agreed to be sold</t>
  </si>
  <si>
    <t>100.00%</t>
  </si>
  <si>
    <t>Customer related intangibles</t>
  </si>
  <si>
    <t>Intangible assets other than goodwill</t>
  </si>
  <si>
    <t>Weighted average useful life</t>
  </si>
  <si>
    <t>19 years</t>
  </si>
  <si>
    <t>Technology</t>
  </si>
  <si>
    <t>8 years</t>
  </si>
  <si>
    <t>PowerPlan, Inc.</t>
  </si>
  <si>
    <t>Percentage of shares acquired</t>
  </si>
  <si>
    <t>ConceptShare, Inc.</t>
  </si>
  <si>
    <t>BillBlast</t>
  </si>
  <si>
    <t>Software Solutions, Cost Estimates Within Construction Industry</t>
  </si>
  <si>
    <t>Stock Based Compensation (Stock Based Compensation Expense) (Details) - USD ($) $ in Millions</t>
  </si>
  <si>
    <t>Tax effect recognized in net earnings</t>
  </si>
  <si>
    <t>Stock Based Compensation (Narrative) (Details) - USD ($) $ / shares in Units, shares in Thousands, $ in Millions</t>
  </si>
  <si>
    <t>Share-based Compensation Arrangement by Share-based Payment Award [Line Items]</t>
  </si>
  <si>
    <t>Employee stock options granted during the period (in shares)</t>
  </si>
  <si>
    <t>Fair value per share (in dollars per share)</t>
  </si>
  <si>
    <t>Cash received from exercise of options</t>
  </si>
  <si>
    <t>Restricted Stock Awards</t>
  </si>
  <si>
    <t>Restricted stock awards granted during period (in shares)</t>
  </si>
  <si>
    <t>Weighted average fair value per share of restricted stock awards granted during the period (in dollars per share)</t>
  </si>
  <si>
    <t>Restricted stock awards vested during period (in shares)</t>
  </si>
  <si>
    <t>Weighted average grant date fair value per share (in dollars per share)</t>
  </si>
  <si>
    <t>Weighted average vest date fair value per share (in dollars per share)</t>
  </si>
  <si>
    <t>Employee Stock Purchase Plan</t>
  </si>
  <si>
    <t>Percentage of eligible earnings to purchase common stock through the employee stock purchase plan</t>
  </si>
  <si>
    <t>10.00%</t>
  </si>
  <si>
    <t>Discount on the average closing price for the employee stock purchase plan</t>
  </si>
  <si>
    <t>5.00%</t>
  </si>
  <si>
    <t>Shares of stock purchased during the period by participants in the employee stock purchase plan (in shares)</t>
  </si>
  <si>
    <t>Amount paid for stock purchased during the period by participants in the employee stock purchase plan</t>
  </si>
  <si>
    <t>Stock Based Compensation (Weighted Average Assumptions Used to Value Option Grants) (Details) - Employee Stock Option</t>
  </si>
  <si>
    <t>Risk-free interest rate (%)</t>
  </si>
  <si>
    <t>2.63%</t>
  </si>
  <si>
    <t>2.03%</t>
  </si>
  <si>
    <t>Expected option life (years)</t>
  </si>
  <si>
    <t>5 years 3 months 25 days</t>
  </si>
  <si>
    <t>5 years 3 months 4 days</t>
  </si>
  <si>
    <t>Expected volatility (%)</t>
  </si>
  <si>
    <t>18.04%</t>
  </si>
  <si>
    <t>18.76%</t>
  </si>
  <si>
    <t>Expected dividend yield (%)</t>
  </si>
  <si>
    <t>0.59%</t>
  </si>
  <si>
    <t>0.67%</t>
  </si>
  <si>
    <t>Inventories (Details) - USD ($) $ in Millions</t>
  </si>
  <si>
    <t>Inventories [Abstract]</t>
  </si>
  <si>
    <t>Raw materials and supplies</t>
  </si>
  <si>
    <t>Work in process</t>
  </si>
  <si>
    <t>Finished products</t>
  </si>
  <si>
    <t>Inventory reserves</t>
  </si>
  <si>
    <t>Total Inventory</t>
  </si>
  <si>
    <t>Goodwill and Other Intangible Assets (Goodwill) (Details) $ in Millions</t>
  </si>
  <si>
    <t>Sep. 30, 2018USD ($)</t>
  </si>
  <si>
    <t>Goodwill [Roll Forward]</t>
  </si>
  <si>
    <t>December 31, 2017</t>
  </si>
  <si>
    <t>Additions</t>
  </si>
  <si>
    <t>Goodwill related to assets held for sale</t>
  </si>
  <si>
    <t>September 30, 2018</t>
  </si>
  <si>
    <t>RF Technology</t>
  </si>
  <si>
    <t>Medical &amp; Scientific Imaging</t>
  </si>
  <si>
    <t>Industrial Technology</t>
  </si>
  <si>
    <t>Energy Systems &amp; Controls</t>
  </si>
  <si>
    <t>Goodwill and Other Intangible Assets (Other Intangible Assets) (Details) - USD ($) $ in Millions</t>
  </si>
  <si>
    <t>Finite-Lived Intangible Assets [Line Items]</t>
  </si>
  <si>
    <t>Accumulated amortization</t>
  </si>
  <si>
    <t>Intangible assets, gross (excluding goodwill)</t>
  </si>
  <si>
    <t>Intangible assets, net (excluding goodwill)</t>
  </si>
  <si>
    <t>Trade names</t>
  </si>
  <si>
    <t>Indefinite-lived intangible assets (excluding goodwill)</t>
  </si>
  <si>
    <t>In process research and development</t>
  </si>
  <si>
    <t>Finite-lived intangible assets, gross</t>
  </si>
  <si>
    <t>Finite-lived intangible assets, net</t>
  </si>
  <si>
    <t>Unpatented technology</t>
  </si>
  <si>
    <t>Software</t>
  </si>
  <si>
    <t>Patents and other protective rights</t>
  </si>
  <si>
    <t>Goodwill and Other Intangible Assets (Narrative) (Details) - USD ($) $ in Millions</t>
  </si>
  <si>
    <t>Debt (Details) - USD ($)</t>
  </si>
  <si>
    <t>Aug. 28, 2018</t>
  </si>
  <si>
    <t>Oct. 01, 2018</t>
  </si>
  <si>
    <t>Debt Instrument [Line Items]</t>
  </si>
  <si>
    <t>Redemption price percentage</t>
  </si>
  <si>
    <t>Senior Notes | Senior Notes Due 2023</t>
  </si>
  <si>
    <t>Face value of debt</t>
  </si>
  <si>
    <t>Interest rate on senior notes</t>
  </si>
  <si>
    <t>3.65%</t>
  </si>
  <si>
    <t>Senior Notes | Senior Notes Due 2028</t>
  </si>
  <si>
    <t>4.20%</t>
  </si>
  <si>
    <t>Senior Notes | Senior Notes Due 2019</t>
  </si>
  <si>
    <t>6.25%</t>
  </si>
  <si>
    <t>Senior Notes | Senior Notes Due 2018 | Subsequent Event</t>
  </si>
  <si>
    <t>2.05%</t>
  </si>
  <si>
    <t>Fair Value of Financial Instruments (Details) - Senior Notes - USD ($)</t>
  </si>
  <si>
    <t>$700 3.650% senior notes due 2023</t>
  </si>
  <si>
    <t>Fair Value, Assets and Liabilities Measured on Recurring and Nonrecurring Basis [Line Items]</t>
  </si>
  <si>
    <t>$800 4.200% senior notes due 2028</t>
  </si>
  <si>
    <t>Fair Value, Inputs, Level 2</t>
  </si>
  <si>
    <t>Fixed rate senior notes carrying amount</t>
  </si>
  <si>
    <t>Fair Value, Inputs, Level 2 | $800 2.050% senior notes due 2018</t>
  </si>
  <si>
    <t>Long-term debt, fair value</t>
  </si>
  <si>
    <t>Fair Value, Inputs, Level 2 | $600 3.000% senior notes due 2020</t>
  </si>
  <si>
    <t>3.00%</t>
  </si>
  <si>
    <t>Fair Value, Inputs, Level 2 | $500 2.800% senior notes due 2021</t>
  </si>
  <si>
    <t>2.80%</t>
  </si>
  <si>
    <t>Fair Value, Inputs, Level 2 | $500 3.125% senior notes due 2022</t>
  </si>
  <si>
    <t>3.125%</t>
  </si>
  <si>
    <t>Fair Value, Inputs, Level 2 | $700 3.650% senior notes due 2023</t>
  </si>
  <si>
    <t>Fair Value, Inputs, Level 2 | $300 3.850% senior notes due 2025</t>
  </si>
  <si>
    <t>3.85%</t>
  </si>
  <si>
    <t>Fair Value, Inputs, Level 2 | $700 3.800% senior notes due 2026</t>
  </si>
  <si>
    <t>3.80%</t>
  </si>
  <si>
    <t>Fair Value, Inputs, Level 2 | $800 4.200% senior notes due 2028</t>
  </si>
  <si>
    <t>Contingencies (Details) $ in Millions</t>
  </si>
  <si>
    <t>Warranty Accrual Activity [Roll Forward]</t>
  </si>
  <si>
    <t>Additions charged to costs and expenses</t>
  </si>
  <si>
    <t>Deductions</t>
  </si>
  <si>
    <t>Warranty related to liabilities held for sale</t>
  </si>
  <si>
    <t>Business Segments (Details) - USD ($) $ in Millions</t>
  </si>
  <si>
    <t>Segment Reporting Information [Line Items]</t>
  </si>
  <si>
    <t>Percent change in net sales</t>
  </si>
  <si>
    <t>13.70%</t>
  </si>
  <si>
    <t>12.80%</t>
  </si>
  <si>
    <t>Percent change in gross profit</t>
  </si>
  <si>
    <t>15.60%</t>
  </si>
  <si>
    <t>14.60%</t>
  </si>
  <si>
    <t>Operating profit</t>
  </si>
  <si>
    <t>Percent change in operating profit</t>
  </si>
  <si>
    <t>20.30%</t>
  </si>
  <si>
    <t>19.20%</t>
  </si>
  <si>
    <t>Long-lived assets</t>
  </si>
  <si>
    <t>Percent change in long-lived assets</t>
  </si>
  <si>
    <t>3.40%</t>
  </si>
  <si>
    <t>Operating Segments | RF Technology</t>
  </si>
  <si>
    <t>16.60%</t>
  </si>
  <si>
    <t>15.20%</t>
  </si>
  <si>
    <t>21.60%</t>
  </si>
  <si>
    <t>23.40%</t>
  </si>
  <si>
    <t>29.40%</t>
  </si>
  <si>
    <t>13.60%</t>
  </si>
  <si>
    <t>Operating Segments | Medical &amp; Scientific Imaging</t>
  </si>
  <si>
    <t>10.60%</t>
  </si>
  <si>
    <t>7.40%</t>
  </si>
  <si>
    <t>6.20%</t>
  </si>
  <si>
    <t>15.00%</t>
  </si>
  <si>
    <t>6.30%</t>
  </si>
  <si>
    <t>(8.70%)</t>
  </si>
  <si>
    <t>Operating Segments | Industrial Technology</t>
  </si>
  <si>
    <t>14.50%</t>
  </si>
  <si>
    <t>17.40%</t>
  </si>
  <si>
    <t>19.30%</t>
  </si>
  <si>
    <t>22.90%</t>
  </si>
  <si>
    <t>(5.90%)</t>
  </si>
  <si>
    <t>Operating Segments | Energy Systems &amp; Controls</t>
  </si>
  <si>
    <t>12.10%</t>
  </si>
  <si>
    <t>10.20%</t>
  </si>
  <si>
    <t>13.20%</t>
  </si>
  <si>
    <t>27.20%</t>
  </si>
  <si>
    <t>24.00%</t>
  </si>
  <si>
    <t>3.20%</t>
  </si>
  <si>
    <t>Corporate</t>
  </si>
  <si>
    <t>Unallocated corporate general and administrative expenses</t>
  </si>
  <si>
    <t>Contract Balances (Contract Balances) (Details) - USD ($) $ in Millions</t>
  </si>
  <si>
    <t>Unbilled receivables - current &amp; non-current</t>
  </si>
  <si>
    <t>Contract liabilities - current</t>
  </si>
  <si>
    <t>Deferred revenue - non-current</t>
  </si>
  <si>
    <t>Net contract assets/(liabilities)</t>
  </si>
  <si>
    <t>Change in unbilled receivables - current &amp; non-current</t>
  </si>
  <si>
    <t>Change in contract liabilities - current</t>
  </si>
  <si>
    <t>Change in deferred revenue - non-current</t>
  </si>
  <si>
    <t>Change in net contract assets/(liabilities)</t>
  </si>
  <si>
    <t>Contract Balances (Narrative) (Details) - USD ($) $ in Millions</t>
  </si>
  <si>
    <t>Contract with customer, revenues recognized</t>
  </si>
  <si>
    <t>Change in net contract liabilities</t>
  </si>
  <si>
    <t>Gatan, Inc. | Held-for-sale</t>
  </si>
  <si>
    <t>2018 Acquisitions</t>
  </si>
</sst>
</file>

<file path=xl/styles.xml><?xml version="1.0" encoding="utf-8"?>
<styleSheet xmlns="http://schemas.openxmlformats.org/spreadsheetml/2006/main">
  <numFmts count="5">
    <numFmt formatCode="_(&quot;$ &quot;#,##0.0_);_(&quot;$ &quot;(#,##0.0)" numFmtId="164"/>
    <numFmt formatCode="#,##0.0_);(#,##0.0)" numFmtId="165"/>
    <numFmt formatCode="_(&quot;$ &quot;#,##0.00_);_(&quot;$ &quot;(#,##0.00)" numFmtId="166"/>
    <numFmt formatCode="_(&quot;$ &quot;#,##0.0000_);_(&quot;$ &quot;(#,##0.00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82835</v>
      </c>
    </row>
    <row r="6" spans="1:3">
      <c r="A6" s="4" t="s">
        <v>8</v>
      </c>
      <c r="B6" s="4" t="s">
        <v>9</v>
      </c>
    </row>
    <row r="7" spans="1:3">
      <c r="A7" s="4" t="s">
        <v>10</v>
      </c>
      <c r="B7" s="4" t="s">
        <v>11</v>
      </c>
    </row>
    <row r="8" spans="1:3">
      <c r="A8" s="4" t="s">
        <v>12</v>
      </c>
      <c r="C8" s="5" t="n">
        <v>103430854</v>
      </c>
    </row>
    <row r="9" spans="1:3">
      <c r="A9" s="4" t="s">
        <v>13</v>
      </c>
      <c r="B9" s="5" t="n">
        <v>2018</v>
      </c>
    </row>
    <row r="10" spans="1:3">
      <c r="A10" s="4" t="s">
        <v>14</v>
      </c>
      <c r="B10" s="6" t="s">
        <v>15</v>
      </c>
    </row>
    <row r="11" spans="1:3">
      <c r="A11" s="4" t="s">
        <v>16</v>
      </c>
      <c r="B11" s="4" t="s">
        <v>17</v>
      </c>
    </row>
    <row r="12" spans="1:3">
      <c r="A12" s="4" t="s">
        <v>18</v>
      </c>
      <c r="B12" s="4" t="s">
        <v>19</v>
      </c>
    </row>
    <row r="13" spans="1:3">
      <c r="A13" s="4" t="s">
        <v>20</v>
      </c>
      <c r="B13"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0</v>
      </c>
      <c r="B1" s="2" t="s">
        <v>1</v>
      </c>
    </row>
    <row r="2" spans="1:2">
      <c r="B2" s="2" t="s">
        <v>2</v>
      </c>
    </row>
    <row r="3" spans="1:2">
      <c r="A3" s="3" t="s">
        <v>152</v>
      </c>
    </row>
    <row r="4" spans="1:2">
      <c r="A4" s="4" t="s">
        <v>100</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38</v>
      </c>
    </row>
    <row r="4" spans="1:2">
      <c r="A4" s="4" t="s">
        <v>173</v>
      </c>
      <c r="B4" s="4" t="s">
        <v>174</v>
      </c>
    </row>
    <row r="5" spans="1:2">
      <c r="A5" s="4" t="s">
        <v>175</v>
      </c>
      <c r="B5" s="4" t="s">
        <v>176</v>
      </c>
    </row>
    <row r="6" spans="1:2">
      <c r="A6" s="4" t="s">
        <v>54</v>
      </c>
      <c r="B6" s="4" t="s">
        <v>177</v>
      </c>
    </row>
    <row r="7" spans="1:2">
      <c r="A7" s="4" t="s">
        <v>57</v>
      </c>
      <c r="B7" s="4" t="s">
        <v>178</v>
      </c>
    </row>
    <row r="8" spans="1:2">
      <c r="A8" s="4" t="s">
        <v>179</v>
      </c>
      <c r="B8" s="4" t="s">
        <v>180</v>
      </c>
    </row>
    <row r="9" spans="1:2">
      <c r="A9" s="4" t="s">
        <v>140</v>
      </c>
      <c r="B9" s="4" t="s">
        <v>181</v>
      </c>
    </row>
    <row r="10" spans="1:2">
      <c r="A10" s="4" t="s">
        <v>143</v>
      </c>
      <c r="B10" s="4" t="s">
        <v>182</v>
      </c>
    </row>
    <row r="11" spans="1:2">
      <c r="A11" s="4" t="s">
        <v>149</v>
      </c>
      <c r="B11"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6</v>
      </c>
      <c r="B4" s="7" t="n">
        <v>1318.7</v>
      </c>
      <c r="C4" s="7" t="n">
        <v>1159.9</v>
      </c>
      <c r="D4" s="7" t="n">
        <v>3814.9</v>
      </c>
      <c r="E4" s="7" t="n">
        <v>3380.9</v>
      </c>
    </row>
    <row r="5" spans="1:5">
      <c r="A5" s="4" t="s">
        <v>27</v>
      </c>
      <c r="B5" s="8" t="n">
        <v>478.7</v>
      </c>
      <c r="C5" s="8" t="n">
        <v>433.5</v>
      </c>
      <c r="D5" s="8" t="n">
        <v>1408.5</v>
      </c>
      <c r="E5" s="8" t="n">
        <v>1281.2</v>
      </c>
    </row>
    <row r="6" spans="1:5">
      <c r="A6" s="4" t="s">
        <v>28</v>
      </c>
      <c r="B6" s="5" t="n">
        <v>840</v>
      </c>
      <c r="C6" s="8" t="n">
        <v>726.4</v>
      </c>
      <c r="D6" s="8" t="n">
        <v>2406.4</v>
      </c>
      <c r="E6" s="8" t="n">
        <v>2099.7</v>
      </c>
    </row>
    <row r="7" spans="1:5">
      <c r="A7" s="4" t="s">
        <v>29</v>
      </c>
      <c r="B7" s="8" t="n">
        <v>462.5</v>
      </c>
      <c r="C7" s="8" t="n">
        <v>415.6</v>
      </c>
      <c r="D7" s="8" t="n">
        <v>1374.4</v>
      </c>
      <c r="E7" s="8" t="n">
        <v>1236.4</v>
      </c>
    </row>
    <row r="8" spans="1:5">
      <c r="A8" s="4" t="s">
        <v>30</v>
      </c>
      <c r="B8" s="8" t="n">
        <v>377.5</v>
      </c>
      <c r="C8" s="8" t="n">
        <v>310.8</v>
      </c>
      <c r="D8" s="5" t="n">
        <v>1032</v>
      </c>
      <c r="E8" s="8" t="n">
        <v>863.3</v>
      </c>
    </row>
    <row r="9" spans="1:5">
      <c r="A9" s="4" t="s">
        <v>31</v>
      </c>
      <c r="B9" s="8" t="n">
        <v>48.4</v>
      </c>
      <c r="C9" s="8" t="n">
        <v>45.5</v>
      </c>
      <c r="D9" s="8" t="n">
        <v>134.8</v>
      </c>
      <c r="E9" s="8" t="n">
        <v>137.2</v>
      </c>
    </row>
    <row r="10" spans="1:5">
      <c r="A10" s="4" t="s">
        <v>32</v>
      </c>
      <c r="B10" s="8" t="n">
        <v>15.9</v>
      </c>
      <c r="C10" s="5" t="n">
        <v>0</v>
      </c>
      <c r="D10" s="8" t="n">
        <v>15.9</v>
      </c>
      <c r="E10" s="5" t="n">
        <v>0</v>
      </c>
    </row>
    <row r="11" spans="1:5">
      <c r="A11" s="4" t="s">
        <v>33</v>
      </c>
      <c r="B11" s="8" t="n">
        <v>-1.6</v>
      </c>
      <c r="C11" s="8" t="n">
        <v>-0.7</v>
      </c>
      <c r="D11" s="5" t="n">
        <v>-1</v>
      </c>
      <c r="E11" s="8" t="n">
        <v>5.2</v>
      </c>
    </row>
    <row r="12" spans="1:5">
      <c r="A12" s="4" t="s">
        <v>34</v>
      </c>
      <c r="B12" s="8" t="n">
        <v>311.6</v>
      </c>
      <c r="C12" s="8" t="n">
        <v>264.6</v>
      </c>
      <c r="D12" s="8" t="n">
        <v>880.3</v>
      </c>
      <c r="E12" s="8" t="n">
        <v>731.3</v>
      </c>
    </row>
    <row r="13" spans="1:5">
      <c r="A13" s="4" t="s">
        <v>35</v>
      </c>
      <c r="B13" s="5" t="n">
        <v>64</v>
      </c>
      <c r="C13" s="8" t="n">
        <v>74.3</v>
      </c>
      <c r="D13" s="5" t="n">
        <v>193</v>
      </c>
      <c r="E13" s="8" t="n">
        <v>203.4</v>
      </c>
    </row>
    <row r="14" spans="1:5">
      <c r="A14" s="4" t="s">
        <v>36</v>
      </c>
      <c r="B14" s="7" t="n">
        <v>247.6</v>
      </c>
      <c r="C14" s="7" t="n">
        <v>190.3</v>
      </c>
      <c r="D14" s="7" t="n">
        <v>687.3</v>
      </c>
      <c r="E14" s="7" t="n">
        <v>527.9</v>
      </c>
    </row>
    <row r="15" spans="1:5">
      <c r="A15" s="3" t="s">
        <v>37</v>
      </c>
    </row>
    <row r="16" spans="1:5">
      <c r="A16" s="4" t="s">
        <v>38</v>
      </c>
      <c r="B16" s="9" t="n">
        <v>2.39</v>
      </c>
      <c r="C16" s="9" t="n">
        <v>1.86</v>
      </c>
      <c r="D16" s="9" t="n">
        <v>6.66</v>
      </c>
      <c r="E16" s="9" t="n">
        <v>5.17</v>
      </c>
    </row>
    <row r="17" spans="1:5">
      <c r="A17" s="4" t="s">
        <v>39</v>
      </c>
      <c r="B17" s="9" t="n">
        <v>2.37</v>
      </c>
      <c r="C17" s="9" t="n">
        <v>1.84</v>
      </c>
      <c r="D17" s="9" t="n">
        <v>6.58</v>
      </c>
      <c r="E17" s="9" t="n">
        <v>5.11</v>
      </c>
    </row>
    <row r="18" spans="1:5">
      <c r="A18" s="3" t="s">
        <v>40</v>
      </c>
    </row>
    <row r="19" spans="1:5">
      <c r="A19" s="4" t="s">
        <v>41</v>
      </c>
      <c r="B19" s="8" t="n">
        <v>103.4</v>
      </c>
      <c r="C19" s="8" t="n">
        <v>102.3</v>
      </c>
      <c r="D19" s="8" t="n">
        <v>103.2</v>
      </c>
      <c r="E19" s="8" t="n">
        <v>102.1</v>
      </c>
    </row>
    <row r="20" spans="1:5">
      <c r="A20" s="4" t="s">
        <v>42</v>
      </c>
      <c r="B20" s="8" t="n">
        <v>104.6</v>
      </c>
      <c r="C20" s="8" t="n">
        <v>103.7</v>
      </c>
      <c r="D20" s="8" t="n">
        <v>104.4</v>
      </c>
      <c r="E20" s="8" t="n">
        <v>103.4</v>
      </c>
    </row>
    <row r="21" spans="1:5">
      <c r="A21" s="4" t="s">
        <v>43</v>
      </c>
      <c r="B21" s="10" t="n">
        <v>0.4125</v>
      </c>
      <c r="C21" s="9" t="n">
        <v>0.35</v>
      </c>
      <c r="D21" s="10" t="n">
        <v>1.2375</v>
      </c>
      <c r="E21" s="10" t="n">
        <v>1.0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38</v>
      </c>
    </row>
    <row r="4" spans="1:2">
      <c r="A4" s="4" t="s">
        <v>175</v>
      </c>
      <c r="B4" s="4" t="s">
        <v>185</v>
      </c>
    </row>
    <row r="5" spans="1:2">
      <c r="A5" s="4" t="s">
        <v>186</v>
      </c>
      <c r="B5"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8</v>
      </c>
      <c r="B1" s="2" t="s">
        <v>1</v>
      </c>
    </row>
    <row r="2" spans="1:2">
      <c r="B2" s="2" t="s">
        <v>2</v>
      </c>
    </row>
    <row r="3" spans="1:2">
      <c r="A3" s="3" t="s">
        <v>144</v>
      </c>
    </row>
    <row r="4" spans="1:2">
      <c r="A4" s="4" t="s">
        <v>189</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91</v>
      </c>
      <c r="B1" s="2" t="s">
        <v>1</v>
      </c>
    </row>
    <row r="2" spans="1:2">
      <c r="B2" s="2" t="s">
        <v>2</v>
      </c>
    </row>
    <row r="3" spans="1:2">
      <c r="A3" s="3" t="s">
        <v>150</v>
      </c>
    </row>
    <row r="4" spans="1:2">
      <c r="A4" s="4" t="s">
        <v>192</v>
      </c>
      <c r="B4" s="4" t="s">
        <v>193</v>
      </c>
    </row>
    <row r="5" spans="1:2">
      <c r="A5" s="4" t="s">
        <v>194</v>
      </c>
      <c r="B5"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6</v>
      </c>
      <c r="B1" s="2" t="s">
        <v>1</v>
      </c>
    </row>
    <row r="2" spans="1:2">
      <c r="B2" s="2" t="s">
        <v>2</v>
      </c>
    </row>
    <row r="3" spans="1:2">
      <c r="A3" s="3" t="s">
        <v>152</v>
      </c>
    </row>
    <row r="4" spans="1:2">
      <c r="A4" s="4" t="s">
        <v>100</v>
      </c>
      <c r="B4"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98</v>
      </c>
      <c r="B1" s="2" t="s">
        <v>1</v>
      </c>
    </row>
    <row r="2" spans="1:2">
      <c r="B2" s="2" t="s">
        <v>2</v>
      </c>
    </row>
    <row r="3" spans="1:2">
      <c r="A3" s="3" t="s">
        <v>155</v>
      </c>
    </row>
    <row r="4" spans="1:2">
      <c r="A4" s="4" t="s">
        <v>62</v>
      </c>
      <c r="B4" s="4" t="s">
        <v>199</v>
      </c>
    </row>
    <row r="5" spans="1:2">
      <c r="A5" s="4" t="s">
        <v>200</v>
      </c>
      <c r="B5"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2</v>
      </c>
      <c r="B1" s="2" t="s">
        <v>1</v>
      </c>
    </row>
    <row r="2" spans="1:2">
      <c r="B2" s="2" t="s">
        <v>2</v>
      </c>
    </row>
    <row r="3" spans="1:2">
      <c r="A3" s="3" t="s">
        <v>161</v>
      </c>
    </row>
    <row r="4" spans="1:2">
      <c r="A4" s="4" t="s">
        <v>203</v>
      </c>
      <c r="B4" s="4"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5</v>
      </c>
      <c r="B1" s="2" t="s">
        <v>1</v>
      </c>
    </row>
    <row r="2" spans="1:2">
      <c r="B2" s="2" t="s">
        <v>2</v>
      </c>
    </row>
    <row r="3" spans="1:2">
      <c r="A3" s="3" t="s">
        <v>164</v>
      </c>
    </row>
    <row r="4" spans="1:2">
      <c r="A4" s="4" t="s">
        <v>206</v>
      </c>
      <c r="B4" s="4" t="s">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8</v>
      </c>
      <c r="B1" s="2" t="s">
        <v>1</v>
      </c>
    </row>
    <row r="2" spans="1:2">
      <c r="B2" s="2" t="s">
        <v>2</v>
      </c>
    </row>
    <row r="3" spans="1:2">
      <c r="A3" s="3" t="s">
        <v>167</v>
      </c>
    </row>
    <row r="4" spans="1:2">
      <c r="A4" s="4" t="s">
        <v>209</v>
      </c>
      <c r="B4" s="4" t="s">
        <v>2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1</v>
      </c>
      <c r="B1" s="2" t="s">
        <v>1</v>
      </c>
    </row>
    <row r="2" spans="1:2">
      <c r="B2" s="2" t="s">
        <v>2</v>
      </c>
    </row>
    <row r="3" spans="1:2">
      <c r="A3" s="3" t="s">
        <v>170</v>
      </c>
    </row>
    <row r="4" spans="1:2">
      <c r="A4" s="4" t="s">
        <v>169</v>
      </c>
      <c r="B4" s="4" t="s">
        <v>2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13</v>
      </c>
      <c r="B1" s="2" t="s">
        <v>214</v>
      </c>
      <c r="C1" s="2" t="s">
        <v>2</v>
      </c>
      <c r="D1" s="2" t="s">
        <v>2</v>
      </c>
    </row>
    <row r="2" spans="1:4">
      <c r="A2" s="3" t="s">
        <v>215</v>
      </c>
    </row>
    <row r="3" spans="1:4">
      <c r="A3" s="4" t="s">
        <v>216</v>
      </c>
      <c r="B3" s="7" t="n">
        <v>20.7</v>
      </c>
      <c r="C3" s="7" t="n">
        <v>25.4</v>
      </c>
      <c r="D3" s="7" t="n">
        <v>25.4</v>
      </c>
    </row>
    <row r="4" spans="1:4">
      <c r="A4" s="4" t="s">
        <v>217</v>
      </c>
      <c r="C4" s="8" t="n">
        <v>6.4</v>
      </c>
      <c r="D4" s="8" t="n">
        <v>17.7</v>
      </c>
    </row>
    <row r="5" spans="1:4">
      <c r="A5" s="4" t="s">
        <v>218</v>
      </c>
      <c r="C5" s="7" t="n">
        <v>2817.4</v>
      </c>
      <c r="D5" s="7" t="n">
        <v>2817.4</v>
      </c>
    </row>
    <row r="6" spans="1:4">
      <c r="A6" s="4" t="s">
        <v>219</v>
      </c>
      <c r="C6" s="4" t="s">
        <v>220</v>
      </c>
      <c r="D6" s="4" t="s">
        <v>220</v>
      </c>
    </row>
    <row r="7" spans="1:4">
      <c r="A7" s="4" t="s">
        <v>221</v>
      </c>
    </row>
    <row r="8" spans="1:4">
      <c r="A8" s="3" t="s">
        <v>215</v>
      </c>
    </row>
    <row r="9" spans="1:4">
      <c r="A9" s="4" t="s">
        <v>222</v>
      </c>
      <c r="D9" s="4" t="s">
        <v>223</v>
      </c>
    </row>
    <row r="10" spans="1:4">
      <c r="A10" s="4" t="s">
        <v>224</v>
      </c>
    </row>
    <row r="11" spans="1:4">
      <c r="A11" s="3" t="s">
        <v>215</v>
      </c>
    </row>
    <row r="12" spans="1:4">
      <c r="A12" s="4" t="s">
        <v>222</v>
      </c>
      <c r="D12" s="4" t="s">
        <v>223</v>
      </c>
    </row>
    <row r="13" spans="1:4">
      <c r="A13" s="4" t="s">
        <v>225</v>
      </c>
    </row>
    <row r="14" spans="1:4">
      <c r="A14" s="3" t="s">
        <v>215</v>
      </c>
    </row>
    <row r="15" spans="1:4">
      <c r="A15" s="4" t="s">
        <v>222</v>
      </c>
      <c r="D15" s="4" t="s">
        <v>226</v>
      </c>
    </row>
    <row r="16" spans="1:4">
      <c r="A16" s="4" t="s">
        <v>227</v>
      </c>
    </row>
    <row r="17" spans="1:4">
      <c r="A17" s="3" t="s">
        <v>215</v>
      </c>
    </row>
    <row r="18" spans="1:4">
      <c r="A18" s="4" t="s">
        <v>222</v>
      </c>
      <c r="D18" s="4" t="s">
        <v>223</v>
      </c>
    </row>
    <row r="19" spans="1:4">
      <c r="A19" s="4" t="s">
        <v>228</v>
      </c>
    </row>
    <row r="20" spans="1:4">
      <c r="A20" s="3" t="s">
        <v>215</v>
      </c>
    </row>
    <row r="21" spans="1:4">
      <c r="A21" s="4" t="s">
        <v>222</v>
      </c>
      <c r="D21" s="4" t="s">
        <v>226</v>
      </c>
    </row>
    <row r="22" spans="1:4">
      <c r="A22" s="4" t="s">
        <v>229</v>
      </c>
    </row>
    <row r="23" spans="1:4">
      <c r="A23" s="3" t="s">
        <v>215</v>
      </c>
    </row>
    <row r="24" spans="1:4">
      <c r="A24" s="4" t="s">
        <v>222</v>
      </c>
      <c r="D24" s="4" t="s">
        <v>223</v>
      </c>
    </row>
    <row r="25" spans="1:4">
      <c r="A25" s="4" t="s">
        <v>230</v>
      </c>
    </row>
    <row r="26" spans="1:4">
      <c r="A26" s="3" t="s">
        <v>215</v>
      </c>
    </row>
    <row r="27" spans="1:4">
      <c r="A27" s="4" t="s">
        <v>222</v>
      </c>
      <c r="D27" s="4" t="s">
        <v>226</v>
      </c>
    </row>
    <row r="28" spans="1:4">
      <c r="A28" s="4" t="s">
        <v>231</v>
      </c>
    </row>
    <row r="29" spans="1:4">
      <c r="A29" s="3" t="s">
        <v>215</v>
      </c>
    </row>
    <row r="30" spans="1:4">
      <c r="A30" s="4" t="s">
        <v>232</v>
      </c>
      <c r="B30" s="7" t="n">
        <v>14.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v>
      </c>
      <c r="B1" s="2" t="s">
        <v>23</v>
      </c>
      <c r="D1" s="2" t="s">
        <v>1</v>
      </c>
    </row>
    <row r="2" spans="1:5">
      <c r="B2" s="2" t="s">
        <v>2</v>
      </c>
      <c r="C2" s="2" t="s">
        <v>24</v>
      </c>
      <c r="D2" s="2" t="s">
        <v>2</v>
      </c>
      <c r="E2" s="2" t="s">
        <v>24</v>
      </c>
    </row>
    <row r="3" spans="1:5">
      <c r="A3" s="3" t="s">
        <v>45</v>
      </c>
    </row>
    <row r="4" spans="1:5">
      <c r="A4" s="4" t="s">
        <v>36</v>
      </c>
      <c r="B4" s="7" t="n">
        <v>247.6</v>
      </c>
      <c r="C4" s="7" t="n">
        <v>190.3</v>
      </c>
      <c r="D4" s="7" t="n">
        <v>687.3</v>
      </c>
      <c r="E4" s="7" t="n">
        <v>527.9</v>
      </c>
    </row>
    <row r="5" spans="1:5">
      <c r="A5" s="3" t="s">
        <v>46</v>
      </c>
    </row>
    <row r="6" spans="1:5">
      <c r="A6" s="4" t="s">
        <v>47</v>
      </c>
      <c r="B6" s="5" t="n">
        <v>5</v>
      </c>
      <c r="C6" s="8" t="n">
        <v>67.5</v>
      </c>
      <c r="D6" s="8" t="n">
        <v>-13.4</v>
      </c>
      <c r="E6" s="8" t="n">
        <v>147.5</v>
      </c>
    </row>
    <row r="7" spans="1:5">
      <c r="A7" s="4" t="s">
        <v>48</v>
      </c>
      <c r="B7" s="5" t="n">
        <v>5</v>
      </c>
      <c r="C7" s="8" t="n">
        <v>67.5</v>
      </c>
      <c r="D7" s="8" t="n">
        <v>-13.4</v>
      </c>
      <c r="E7" s="8" t="n">
        <v>147.5</v>
      </c>
    </row>
    <row r="8" spans="1:5">
      <c r="A8" s="4" t="s">
        <v>49</v>
      </c>
      <c r="B8" s="7" t="n">
        <v>252.6</v>
      </c>
      <c r="C8" s="7" t="n">
        <v>257.8</v>
      </c>
      <c r="D8" s="7" t="n">
        <v>673.9</v>
      </c>
      <c r="E8" s="7" t="n">
        <v>675.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33</v>
      </c>
      <c r="B1" s="2" t="s">
        <v>23</v>
      </c>
      <c r="C1" s="2" t="s">
        <v>1</v>
      </c>
    </row>
    <row r="2" spans="1:3">
      <c r="B2" s="2" t="s">
        <v>2</v>
      </c>
      <c r="C2" s="2" t="s">
        <v>2</v>
      </c>
    </row>
    <row r="3" spans="1:3">
      <c r="A3" s="3" t="s">
        <v>215</v>
      </c>
    </row>
    <row r="4" spans="1:3">
      <c r="A4" s="4" t="s">
        <v>26</v>
      </c>
      <c r="B4" s="7" t="n">
        <v>1318.7</v>
      </c>
      <c r="C4" s="7" t="n">
        <v>3814.9</v>
      </c>
    </row>
    <row r="5" spans="1:3">
      <c r="A5" s="4" t="s">
        <v>234</v>
      </c>
    </row>
    <row r="6" spans="1:3">
      <c r="A6" s="3" t="s">
        <v>215</v>
      </c>
    </row>
    <row r="7" spans="1:3">
      <c r="A7" s="4" t="s">
        <v>26</v>
      </c>
      <c r="B7" s="8" t="n">
        <v>561.1</v>
      </c>
      <c r="C7" s="8" t="n">
        <v>1586.8</v>
      </c>
    </row>
    <row r="8" spans="1:3">
      <c r="A8" s="4" t="s">
        <v>235</v>
      </c>
    </row>
    <row r="9" spans="1:3">
      <c r="A9" s="3" t="s">
        <v>215</v>
      </c>
    </row>
    <row r="10" spans="1:3">
      <c r="A10" s="4" t="s">
        <v>26</v>
      </c>
      <c r="B10" s="7" t="n">
        <v>757.6</v>
      </c>
      <c r="C10" s="7" t="n">
        <v>22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236</v>
      </c>
      <c r="B1" s="2" t="s">
        <v>2</v>
      </c>
      <c r="C1" s="2" t="s">
        <v>214</v>
      </c>
      <c r="D1" s="2" t="s">
        <v>51</v>
      </c>
    </row>
    <row r="2" spans="1:4">
      <c r="A2" s="3" t="s">
        <v>52</v>
      </c>
    </row>
    <row r="3" spans="1:4">
      <c r="A3" s="4" t="s">
        <v>57</v>
      </c>
      <c r="B3" s="7" t="n">
        <v>176.1</v>
      </c>
      <c r="C3" s="7" t="n">
        <v>146.4</v>
      </c>
      <c r="D3" s="7" t="n">
        <v>143.6</v>
      </c>
    </row>
    <row r="4" spans="1:4">
      <c r="A4" s="4" t="s">
        <v>58</v>
      </c>
      <c r="B4" s="8" t="n">
        <v>83.3</v>
      </c>
      <c r="C4" s="8" t="n">
        <v>72.5</v>
      </c>
      <c r="D4" s="8" t="n">
        <v>73.5</v>
      </c>
    </row>
    <row r="5" spans="1:4">
      <c r="A5" s="4" t="s">
        <v>65</v>
      </c>
      <c r="B5" s="5" t="n">
        <v>102</v>
      </c>
      <c r="C5" s="8" t="n">
        <v>91.5</v>
      </c>
      <c r="D5" s="8" t="n">
        <v>88.3</v>
      </c>
    </row>
    <row r="6" spans="1:4">
      <c r="A6" s="3" t="s">
        <v>237</v>
      </c>
    </row>
    <row r="7" spans="1:4">
      <c r="A7" s="4" t="s">
        <v>71</v>
      </c>
      <c r="B7" s="8" t="n">
        <v>613.8</v>
      </c>
      <c r="C7" s="8" t="n">
        <v>552.9</v>
      </c>
      <c r="D7" s="8" t="n">
        <v>566.4</v>
      </c>
    </row>
    <row r="8" spans="1:4">
      <c r="A8" s="4" t="s">
        <v>64</v>
      </c>
      <c r="C8" s="8" t="n">
        <v>834.2</v>
      </c>
    </row>
    <row r="9" spans="1:4">
      <c r="A9" s="4" t="s">
        <v>78</v>
      </c>
      <c r="B9" s="8" t="n">
        <v>196.8</v>
      </c>
      <c r="C9" s="8" t="n">
        <v>238.8</v>
      </c>
      <c r="D9" s="8" t="n">
        <v>239.2</v>
      </c>
    </row>
    <row r="10" spans="1:4">
      <c r="A10" s="3" t="s">
        <v>238</v>
      </c>
    </row>
    <row r="11" spans="1:4">
      <c r="A11" s="4" t="s">
        <v>85</v>
      </c>
      <c r="B11" s="7" t="n">
        <v>6038.4</v>
      </c>
      <c r="C11" s="8" t="n">
        <v>5478.9</v>
      </c>
      <c r="D11" s="8" t="n">
        <v>5464.6</v>
      </c>
    </row>
    <row r="12" spans="1:4">
      <c r="A12" s="4" t="s">
        <v>239</v>
      </c>
    </row>
    <row r="13" spans="1:4">
      <c r="A13" s="3" t="s">
        <v>52</v>
      </c>
    </row>
    <row r="14" spans="1:4">
      <c r="A14" s="4" t="s">
        <v>57</v>
      </c>
      <c r="D14" s="8" t="n">
        <v>143.6</v>
      </c>
    </row>
    <row r="15" spans="1:4">
      <c r="A15" s="4" t="s">
        <v>58</v>
      </c>
      <c r="D15" s="8" t="n">
        <v>73.5</v>
      </c>
    </row>
    <row r="16" spans="1:4">
      <c r="A16" s="4" t="s">
        <v>65</v>
      </c>
      <c r="D16" s="8" t="n">
        <v>88.3</v>
      </c>
    </row>
    <row r="17" spans="1:4">
      <c r="A17" s="3" t="s">
        <v>237</v>
      </c>
    </row>
    <row r="18" spans="1:4">
      <c r="A18" s="4" t="s">
        <v>71</v>
      </c>
      <c r="D18" s="8" t="n">
        <v>566.4</v>
      </c>
    </row>
    <row r="19" spans="1:4">
      <c r="A19" s="4" t="s">
        <v>64</v>
      </c>
      <c r="D19" s="8" t="n">
        <v>829.6</v>
      </c>
    </row>
    <row r="20" spans="1:4">
      <c r="A20" s="4" t="s">
        <v>78</v>
      </c>
      <c r="D20" s="8" t="n">
        <v>239.2</v>
      </c>
    </row>
    <row r="21" spans="1:4">
      <c r="A21" s="3" t="s">
        <v>238</v>
      </c>
    </row>
    <row r="22" spans="1:4">
      <c r="A22" s="4" t="s">
        <v>85</v>
      </c>
      <c r="D22" s="7" t="n">
        <v>5464.6</v>
      </c>
    </row>
    <row r="23" spans="1:4">
      <c r="A23" s="4" t="s">
        <v>240</v>
      </c>
    </row>
    <row r="24" spans="1:4">
      <c r="A24" s="3" t="s">
        <v>52</v>
      </c>
    </row>
    <row r="25" spans="1:4">
      <c r="A25" s="4" t="s">
        <v>57</v>
      </c>
      <c r="C25" s="8" t="n">
        <v>2.8</v>
      </c>
    </row>
    <row r="26" spans="1:4">
      <c r="A26" s="4" t="s">
        <v>58</v>
      </c>
      <c r="C26" s="5" t="n">
        <v>-1</v>
      </c>
    </row>
    <row r="27" spans="1:4">
      <c r="A27" s="4" t="s">
        <v>65</v>
      </c>
      <c r="C27" s="8" t="n">
        <v>3.2</v>
      </c>
    </row>
    <row r="28" spans="1:4">
      <c r="A28" s="3" t="s">
        <v>237</v>
      </c>
    </row>
    <row r="29" spans="1:4">
      <c r="A29" s="4" t="s">
        <v>71</v>
      </c>
      <c r="C29" s="8" t="n">
        <v>-13.5</v>
      </c>
    </row>
    <row r="30" spans="1:4">
      <c r="A30" s="4" t="s">
        <v>64</v>
      </c>
      <c r="C30" s="8" t="n">
        <v>4.6</v>
      </c>
    </row>
    <row r="31" spans="1:4">
      <c r="A31" s="4" t="s">
        <v>78</v>
      </c>
      <c r="C31" s="8" t="n">
        <v>-0.4</v>
      </c>
    </row>
    <row r="32" spans="1:4">
      <c r="A32" s="3" t="s">
        <v>238</v>
      </c>
    </row>
    <row r="33" spans="1:4">
      <c r="A33" s="4" t="s">
        <v>85</v>
      </c>
      <c r="C33" s="7" t="n">
        <v>14.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1</v>
      </c>
      <c r="B1" s="2" t="s">
        <v>23</v>
      </c>
      <c r="D1" s="2" t="s">
        <v>1</v>
      </c>
    </row>
    <row r="2" spans="1:5">
      <c r="B2" s="2" t="s">
        <v>2</v>
      </c>
      <c r="C2" s="2" t="s">
        <v>24</v>
      </c>
      <c r="D2" s="2" t="s">
        <v>2</v>
      </c>
      <c r="E2" s="2" t="s">
        <v>24</v>
      </c>
    </row>
    <row r="3" spans="1:5">
      <c r="A3" s="3" t="s">
        <v>144</v>
      </c>
    </row>
    <row r="4" spans="1:5">
      <c r="A4" s="4" t="s">
        <v>242</v>
      </c>
      <c r="B4" s="8" t="n">
        <v>103.4</v>
      </c>
      <c r="C4" s="8" t="n">
        <v>102.3</v>
      </c>
      <c r="D4" s="8" t="n">
        <v>103.2</v>
      </c>
      <c r="E4" s="8" t="n">
        <v>102.1</v>
      </c>
    </row>
    <row r="5" spans="1:5">
      <c r="A5" s="3" t="s">
        <v>243</v>
      </c>
    </row>
    <row r="6" spans="1:5">
      <c r="A6" s="4" t="s">
        <v>244</v>
      </c>
      <c r="B6" s="8" t="n">
        <v>1.2</v>
      </c>
      <c r="C6" s="8" t="n">
        <v>1.4</v>
      </c>
      <c r="D6" s="8" t="n">
        <v>1.2</v>
      </c>
      <c r="E6" s="8" t="n">
        <v>1.3</v>
      </c>
    </row>
    <row r="7" spans="1:5">
      <c r="A7" s="4" t="s">
        <v>245</v>
      </c>
      <c r="B7" s="8" t="n">
        <v>104.6</v>
      </c>
      <c r="C7" s="8" t="n">
        <v>103.7</v>
      </c>
      <c r="D7" s="8" t="n">
        <v>104.4</v>
      </c>
      <c r="E7" s="8" t="n">
        <v>103.4</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6</v>
      </c>
      <c r="B1" s="2" t="s">
        <v>23</v>
      </c>
      <c r="D1" s="2" t="s">
        <v>1</v>
      </c>
    </row>
    <row r="2" spans="1:5">
      <c r="B2" s="2" t="s">
        <v>2</v>
      </c>
      <c r="C2" s="2" t="s">
        <v>24</v>
      </c>
      <c r="D2" s="2" t="s">
        <v>2</v>
      </c>
      <c r="E2" s="2" t="s">
        <v>24</v>
      </c>
    </row>
    <row r="3" spans="1:5">
      <c r="A3" s="4" t="s">
        <v>247</v>
      </c>
    </row>
    <row r="4" spans="1:5">
      <c r="A4" s="3" t="s">
        <v>248</v>
      </c>
    </row>
    <row r="5" spans="1:5">
      <c r="A5" s="4" t="s">
        <v>249</v>
      </c>
      <c r="B5" s="5" t="n">
        <v>689</v>
      </c>
      <c r="C5" s="5" t="n">
        <v>475</v>
      </c>
      <c r="D5" s="5" t="n">
        <v>697</v>
      </c>
      <c r="E5" s="5" t="n">
        <v>487</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21"/>
    <col customWidth="1" max="3" min="3" width="32"/>
    <col customWidth="1" max="4" min="4" width="14"/>
    <col customWidth="1" max="5" min="5" width="14"/>
    <col customWidth="1" max="6" min="6" width="14"/>
    <col customWidth="1" max="7" min="7" width="21"/>
  </cols>
  <sheetData>
    <row r="1" spans="1:7">
      <c r="A1" s="1" t="s">
        <v>250</v>
      </c>
      <c r="B1" s="2" t="s">
        <v>23</v>
      </c>
      <c r="C1" s="2" t="s">
        <v>1</v>
      </c>
    </row>
    <row r="2" spans="1:7">
      <c r="B2" s="2" t="s">
        <v>251</v>
      </c>
      <c r="C2" s="2" t="s">
        <v>252</v>
      </c>
      <c r="D2" s="2" t="s">
        <v>253</v>
      </c>
      <c r="E2" s="2" t="s">
        <v>254</v>
      </c>
      <c r="F2" s="2" t="s">
        <v>255</v>
      </c>
      <c r="G2" s="2" t="s">
        <v>256</v>
      </c>
    </row>
    <row r="3" spans="1:7">
      <c r="A3" s="3" t="s">
        <v>257</v>
      </c>
    </row>
    <row r="4" spans="1:7">
      <c r="A4" s="4" t="s">
        <v>258</v>
      </c>
      <c r="C4" s="5" t="n">
        <v>6</v>
      </c>
    </row>
    <row r="5" spans="1:7">
      <c r="A5" s="4" t="s">
        <v>259</v>
      </c>
      <c r="C5" s="7" t="n">
        <v>1188.3</v>
      </c>
    </row>
    <row r="6" spans="1:7">
      <c r="A6" s="4" t="s">
        <v>260</v>
      </c>
      <c r="C6" s="8" t="n">
        <v>663.6</v>
      </c>
    </row>
    <row r="7" spans="1:7">
      <c r="A7" s="4" t="s">
        <v>261</v>
      </c>
      <c r="C7" s="8" t="n">
        <v>660.7</v>
      </c>
    </row>
    <row r="8" spans="1:7">
      <c r="A8" s="4" t="s">
        <v>64</v>
      </c>
      <c r="C8" s="8" t="n">
        <v>958.2</v>
      </c>
      <c r="G8" s="7" t="n">
        <v>829.6</v>
      </c>
    </row>
    <row r="9" spans="1:7">
      <c r="A9" s="4" t="s">
        <v>262</v>
      </c>
    </row>
    <row r="10" spans="1:7">
      <c r="A10" s="3" t="s">
        <v>257</v>
      </c>
    </row>
    <row r="11" spans="1:7">
      <c r="A11" s="4" t="s">
        <v>64</v>
      </c>
      <c r="B11" s="11" t="n">
        <v>10</v>
      </c>
    </row>
    <row r="12" spans="1:7">
      <c r="A12" s="4" t="s">
        <v>263</v>
      </c>
    </row>
    <row r="13" spans="1:7">
      <c r="A13" s="3" t="s">
        <v>257</v>
      </c>
    </row>
    <row r="14" spans="1:7">
      <c r="A14" s="4" t="s">
        <v>259</v>
      </c>
      <c r="B14" s="11" t="n">
        <v>925</v>
      </c>
    </row>
    <row r="15" spans="1:7">
      <c r="A15" s="4" t="s">
        <v>264</v>
      </c>
      <c r="B15" s="4" t="s">
        <v>265</v>
      </c>
    </row>
    <row r="16" spans="1:7">
      <c r="A16" s="4" t="s">
        <v>266</v>
      </c>
    </row>
    <row r="17" spans="1:7">
      <c r="A17" s="3" t="s">
        <v>257</v>
      </c>
    </row>
    <row r="18" spans="1:7">
      <c r="A18" s="4" t="s">
        <v>267</v>
      </c>
      <c r="C18" s="7" t="n">
        <v>589.7</v>
      </c>
    </row>
    <row r="19" spans="1:7">
      <c r="A19" s="4" t="s">
        <v>268</v>
      </c>
      <c r="C19" s="4" t="s">
        <v>269</v>
      </c>
    </row>
    <row r="20" spans="1:7">
      <c r="A20" s="4" t="s">
        <v>270</v>
      </c>
    </row>
    <row r="21" spans="1:7">
      <c r="A21" s="3" t="s">
        <v>257</v>
      </c>
    </row>
    <row r="22" spans="1:7">
      <c r="A22" s="4" t="s">
        <v>267</v>
      </c>
      <c r="C22" s="7" t="n">
        <v>44.1</v>
      </c>
    </row>
    <row r="23" spans="1:7">
      <c r="A23" s="4" t="s">
        <v>268</v>
      </c>
      <c r="C23" s="4" t="s">
        <v>271</v>
      </c>
    </row>
    <row r="24" spans="1:7">
      <c r="A24" s="4" t="s">
        <v>272</v>
      </c>
    </row>
    <row r="25" spans="1:7">
      <c r="A25" s="3" t="s">
        <v>257</v>
      </c>
    </row>
    <row r="26" spans="1:7">
      <c r="A26" s="4" t="s">
        <v>273</v>
      </c>
      <c r="F26" s="4" t="s">
        <v>265</v>
      </c>
    </row>
    <row r="27" spans="1:7">
      <c r="A27" s="4" t="s">
        <v>274</v>
      </c>
    </row>
    <row r="28" spans="1:7">
      <c r="A28" s="3" t="s">
        <v>257</v>
      </c>
    </row>
    <row r="29" spans="1:7">
      <c r="A29" s="4" t="s">
        <v>273</v>
      </c>
      <c r="E29" s="4" t="s">
        <v>265</v>
      </c>
    </row>
    <row r="30" spans="1:7">
      <c r="A30" s="4" t="s">
        <v>275</v>
      </c>
    </row>
    <row r="31" spans="1:7">
      <c r="A31" s="3" t="s">
        <v>257</v>
      </c>
    </row>
    <row r="32" spans="1:7">
      <c r="A32" s="4" t="s">
        <v>273</v>
      </c>
      <c r="D32" s="4" t="s">
        <v>265</v>
      </c>
    </row>
    <row r="33" spans="1:7">
      <c r="A33" s="4" t="s">
        <v>276</v>
      </c>
    </row>
    <row r="34" spans="1:7">
      <c r="A34" s="3" t="s">
        <v>257</v>
      </c>
    </row>
    <row r="35" spans="1:7">
      <c r="A35" s="4" t="s">
        <v>258</v>
      </c>
      <c r="C35" s="5" t="n">
        <v>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7</v>
      </c>
      <c r="B1" s="2" t="s">
        <v>23</v>
      </c>
      <c r="D1" s="2" t="s">
        <v>1</v>
      </c>
    </row>
    <row r="2" spans="1:5">
      <c r="B2" s="2" t="s">
        <v>2</v>
      </c>
      <c r="C2" s="2" t="s">
        <v>24</v>
      </c>
      <c r="D2" s="2" t="s">
        <v>2</v>
      </c>
      <c r="E2" s="2" t="s">
        <v>24</v>
      </c>
    </row>
    <row r="3" spans="1:5">
      <c r="A3" s="3" t="s">
        <v>150</v>
      </c>
    </row>
    <row r="4" spans="1:5">
      <c r="A4" s="4" t="s">
        <v>133</v>
      </c>
      <c r="B4" s="7" t="n">
        <v>27.1</v>
      </c>
      <c r="C4" s="7" t="n">
        <v>23.7</v>
      </c>
      <c r="D4" s="7" t="n">
        <v>81.09999999999999</v>
      </c>
      <c r="E4" s="7" t="n">
        <v>67.59999999999999</v>
      </c>
    </row>
    <row r="5" spans="1:5">
      <c r="A5" s="4" t="s">
        <v>278</v>
      </c>
      <c r="B5" s="7" t="n">
        <v>5.7</v>
      </c>
      <c r="C5" s="7" t="n">
        <v>8.300000000000001</v>
      </c>
      <c r="D5" s="11" t="n">
        <v>17</v>
      </c>
      <c r="E5" s="7" t="n">
        <v>23.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9</v>
      </c>
      <c r="B1" s="2" t="s">
        <v>1</v>
      </c>
    </row>
    <row r="2" spans="1:3">
      <c r="B2" s="2" t="s">
        <v>2</v>
      </c>
      <c r="C2" s="2" t="s">
        <v>24</v>
      </c>
    </row>
    <row r="3" spans="1:3">
      <c r="A3" s="4" t="s">
        <v>247</v>
      </c>
    </row>
    <row r="4" spans="1:3">
      <c r="A4" s="3" t="s">
        <v>280</v>
      </c>
    </row>
    <row r="5" spans="1:3">
      <c r="A5" s="4" t="s">
        <v>281</v>
      </c>
      <c r="B5" s="5" t="n">
        <v>694</v>
      </c>
      <c r="C5" s="5" t="n">
        <v>593</v>
      </c>
    </row>
    <row r="6" spans="1:3">
      <c r="A6" s="4" t="s">
        <v>282</v>
      </c>
      <c r="B6" s="9" t="n">
        <v>57.59</v>
      </c>
      <c r="C6" s="9" t="n">
        <v>40.67</v>
      </c>
    </row>
    <row r="7" spans="1:3">
      <c r="A7" s="4" t="s">
        <v>283</v>
      </c>
      <c r="B7" s="7" t="n">
        <v>53.8</v>
      </c>
      <c r="C7" s="7" t="n">
        <v>40.4</v>
      </c>
    </row>
    <row r="8" spans="1:3">
      <c r="A8" s="4" t="s">
        <v>284</v>
      </c>
    </row>
    <row r="9" spans="1:3">
      <c r="A9" s="3" t="s">
        <v>280</v>
      </c>
    </row>
    <row r="10" spans="1:3">
      <c r="A10" s="4" t="s">
        <v>285</v>
      </c>
      <c r="B10" s="5" t="n">
        <v>372</v>
      </c>
      <c r="C10" s="5" t="n">
        <v>389</v>
      </c>
    </row>
    <row r="11" spans="1:3">
      <c r="A11" s="4" t="s">
        <v>286</v>
      </c>
      <c r="B11" s="9" t="n">
        <v>277.92</v>
      </c>
      <c r="C11" s="9" t="n">
        <v>203.02</v>
      </c>
    </row>
    <row r="12" spans="1:3">
      <c r="A12" s="4" t="s">
        <v>287</v>
      </c>
      <c r="B12" s="5" t="n">
        <v>118</v>
      </c>
    </row>
    <row r="13" spans="1:3">
      <c r="A13" s="4" t="s">
        <v>288</v>
      </c>
      <c r="B13" s="9" t="n">
        <v>182.37</v>
      </c>
    </row>
    <row r="14" spans="1:3">
      <c r="A14" s="4" t="s">
        <v>289</v>
      </c>
      <c r="B14" s="9" t="n">
        <v>279.48</v>
      </c>
    </row>
    <row r="15" spans="1:3">
      <c r="A15" s="4" t="s">
        <v>290</v>
      </c>
    </row>
    <row r="16" spans="1:3">
      <c r="A16" s="3" t="s">
        <v>280</v>
      </c>
    </row>
    <row r="17" spans="1:3">
      <c r="A17" s="4" t="s">
        <v>291</v>
      </c>
      <c r="B17" s="4" t="s">
        <v>292</v>
      </c>
    </row>
    <row r="18" spans="1:3">
      <c r="A18" s="4" t="s">
        <v>293</v>
      </c>
      <c r="B18" s="4" t="s">
        <v>294</v>
      </c>
    </row>
    <row r="19" spans="1:3">
      <c r="A19" s="4" t="s">
        <v>295</v>
      </c>
      <c r="B19" s="5" t="n">
        <v>16</v>
      </c>
      <c r="C19" s="5" t="n">
        <v>16</v>
      </c>
    </row>
    <row r="20" spans="1:3">
      <c r="A20" s="4" t="s">
        <v>296</v>
      </c>
      <c r="B20" s="7" t="n">
        <v>4.1</v>
      </c>
      <c r="C20" s="7" t="n">
        <v>3.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297</v>
      </c>
      <c r="B1" s="2" t="s">
        <v>1</v>
      </c>
    </row>
    <row r="2" spans="1:3">
      <c r="B2" s="2" t="s">
        <v>2</v>
      </c>
      <c r="C2" s="2" t="s">
        <v>24</v>
      </c>
    </row>
    <row r="3" spans="1:3">
      <c r="A3" s="3" t="s">
        <v>280</v>
      </c>
    </row>
    <row r="4" spans="1:3">
      <c r="A4" s="4" t="s">
        <v>298</v>
      </c>
      <c r="B4" s="4" t="s">
        <v>299</v>
      </c>
      <c r="C4" s="4" t="s">
        <v>300</v>
      </c>
    </row>
    <row r="5" spans="1:3">
      <c r="A5" s="4" t="s">
        <v>301</v>
      </c>
      <c r="B5" s="4" t="s">
        <v>302</v>
      </c>
      <c r="C5" s="4" t="s">
        <v>303</v>
      </c>
    </row>
    <row r="6" spans="1:3">
      <c r="A6" s="4" t="s">
        <v>304</v>
      </c>
      <c r="B6" s="4" t="s">
        <v>305</v>
      </c>
      <c r="C6" s="4" t="s">
        <v>306</v>
      </c>
    </row>
    <row r="7" spans="1:3">
      <c r="A7" s="4" t="s">
        <v>307</v>
      </c>
      <c r="B7" s="4" t="s">
        <v>308</v>
      </c>
      <c r="C7" s="4" t="s">
        <v>30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10</v>
      </c>
      <c r="B1" s="2" t="s">
        <v>2</v>
      </c>
      <c r="C1" s="2" t="s">
        <v>51</v>
      </c>
    </row>
    <row r="2" spans="1:3">
      <c r="A2" s="3" t="s">
        <v>311</v>
      </c>
    </row>
    <row r="3" spans="1:3">
      <c r="A3" s="4" t="s">
        <v>312</v>
      </c>
      <c r="B3" s="7" t="n">
        <v>136.7</v>
      </c>
      <c r="C3" s="7" t="n">
        <v>132.9</v>
      </c>
    </row>
    <row r="4" spans="1:3">
      <c r="A4" s="4" t="s">
        <v>313</v>
      </c>
      <c r="B4" s="8" t="n">
        <v>30.3</v>
      </c>
      <c r="C4" s="8" t="n">
        <v>27.7</v>
      </c>
    </row>
    <row r="5" spans="1:3">
      <c r="A5" s="4" t="s">
        <v>314</v>
      </c>
      <c r="B5" s="8" t="n">
        <v>81.09999999999999</v>
      </c>
      <c r="C5" s="8" t="n">
        <v>82.40000000000001</v>
      </c>
    </row>
    <row r="6" spans="1:3">
      <c r="A6" s="4" t="s">
        <v>315</v>
      </c>
      <c r="B6" s="8" t="n">
        <v>-35.9</v>
      </c>
      <c r="C6" s="8" t="n">
        <v>-38.1</v>
      </c>
    </row>
    <row r="7" spans="1:3">
      <c r="A7" s="4" t="s">
        <v>316</v>
      </c>
      <c r="B7" s="7" t="n">
        <v>212.2</v>
      </c>
      <c r="C7" s="7" t="n">
        <v>204.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72"/>
    <col customWidth="1" max="2" min="2" width="21"/>
  </cols>
  <sheetData>
    <row r="1" spans="1:2">
      <c r="A1" s="1" t="s">
        <v>317</v>
      </c>
      <c r="B1" s="2" t="s">
        <v>1</v>
      </c>
    </row>
    <row r="2" spans="1:2">
      <c r="B2" s="2" t="s">
        <v>318</v>
      </c>
    </row>
    <row r="3" spans="1:2">
      <c r="A3" s="3" t="s">
        <v>319</v>
      </c>
    </row>
    <row r="4" spans="1:2">
      <c r="A4" s="4" t="s">
        <v>320</v>
      </c>
      <c r="B4" s="7" t="n">
        <v>8820.299999999999</v>
      </c>
    </row>
    <row r="5" spans="1:2">
      <c r="A5" s="4" t="s">
        <v>321</v>
      </c>
      <c r="B5" s="8" t="n">
        <v>663.6</v>
      </c>
    </row>
    <row r="6" spans="1:2">
      <c r="A6" s="4" t="s">
        <v>322</v>
      </c>
      <c r="B6" s="8" t="n">
        <v>-79.3</v>
      </c>
    </row>
    <row r="7" spans="1:2">
      <c r="A7" s="4" t="s">
        <v>119</v>
      </c>
      <c r="B7" s="8" t="n">
        <v>6.3</v>
      </c>
    </row>
    <row r="8" spans="1:2">
      <c r="A8" s="4" t="s">
        <v>132</v>
      </c>
      <c r="B8" s="8" t="n">
        <v>-9.6</v>
      </c>
    </row>
    <row r="9" spans="1:2">
      <c r="A9" s="4" t="s">
        <v>323</v>
      </c>
      <c r="B9" s="8" t="n">
        <v>9401.299999999999</v>
      </c>
    </row>
    <row r="10" spans="1:2">
      <c r="A10" s="4" t="s">
        <v>324</v>
      </c>
    </row>
    <row r="11" spans="1:2">
      <c r="A11" s="3" t="s">
        <v>319</v>
      </c>
    </row>
    <row r="12" spans="1:2">
      <c r="A12" s="4" t="s">
        <v>320</v>
      </c>
      <c r="B12" s="8" t="n">
        <v>4798.9</v>
      </c>
    </row>
    <row r="13" spans="1:2">
      <c r="A13" s="4" t="s">
        <v>321</v>
      </c>
      <c r="B13" s="8" t="n">
        <v>663.6</v>
      </c>
    </row>
    <row r="14" spans="1:2">
      <c r="A14" s="4" t="s">
        <v>322</v>
      </c>
      <c r="B14" s="5" t="n">
        <v>0</v>
      </c>
    </row>
    <row r="15" spans="1:2">
      <c r="A15" s="4" t="s">
        <v>119</v>
      </c>
      <c r="B15" s="8" t="n">
        <v>6.3</v>
      </c>
    </row>
    <row r="16" spans="1:2">
      <c r="A16" s="4" t="s">
        <v>132</v>
      </c>
      <c r="B16" s="8" t="n">
        <v>-3.2</v>
      </c>
    </row>
    <row r="17" spans="1:2">
      <c r="A17" s="4" t="s">
        <v>323</v>
      </c>
      <c r="B17" s="8" t="n">
        <v>5465.6</v>
      </c>
    </row>
    <row r="18" spans="1:2">
      <c r="A18" s="4" t="s">
        <v>325</v>
      </c>
    </row>
    <row r="19" spans="1:2">
      <c r="A19" s="3" t="s">
        <v>319</v>
      </c>
    </row>
    <row r="20" spans="1:2">
      <c r="A20" s="4" t="s">
        <v>320</v>
      </c>
      <c r="B20" s="8" t="n">
        <v>3205.9</v>
      </c>
    </row>
    <row r="21" spans="1:2">
      <c r="A21" s="4" t="s">
        <v>321</v>
      </c>
      <c r="B21" s="5" t="n">
        <v>0</v>
      </c>
    </row>
    <row r="22" spans="1:2">
      <c r="A22" s="4" t="s">
        <v>322</v>
      </c>
      <c r="B22" s="8" t="n">
        <v>-79.3</v>
      </c>
    </row>
    <row r="23" spans="1:2">
      <c r="A23" s="4" t="s">
        <v>119</v>
      </c>
      <c r="B23" s="5" t="n">
        <v>0</v>
      </c>
    </row>
    <row r="24" spans="1:2">
      <c r="A24" s="4" t="s">
        <v>132</v>
      </c>
      <c r="B24" s="8" t="n">
        <v>-3.3</v>
      </c>
    </row>
    <row r="25" spans="1:2">
      <c r="A25" s="4" t="s">
        <v>323</v>
      </c>
      <c r="B25" s="8" t="n">
        <v>3123.3</v>
      </c>
    </row>
    <row r="26" spans="1:2">
      <c r="A26" s="4" t="s">
        <v>326</v>
      </c>
    </row>
    <row r="27" spans="1:2">
      <c r="A27" s="3" t="s">
        <v>319</v>
      </c>
    </row>
    <row r="28" spans="1:2">
      <c r="A28" s="4" t="s">
        <v>320</v>
      </c>
      <c r="B28" s="8" t="n">
        <v>377.5</v>
      </c>
    </row>
    <row r="29" spans="1:2">
      <c r="A29" s="4" t="s">
        <v>321</v>
      </c>
      <c r="B29" s="5" t="n">
        <v>0</v>
      </c>
    </row>
    <row r="30" spans="1:2">
      <c r="A30" s="4" t="s">
        <v>322</v>
      </c>
      <c r="B30" s="5" t="n">
        <v>0</v>
      </c>
    </row>
    <row r="31" spans="1:2">
      <c r="A31" s="4" t="s">
        <v>119</v>
      </c>
      <c r="B31" s="5" t="n">
        <v>0</v>
      </c>
    </row>
    <row r="32" spans="1:2">
      <c r="A32" s="4" t="s">
        <v>132</v>
      </c>
      <c r="B32" s="8" t="n">
        <v>-1.5</v>
      </c>
    </row>
    <row r="33" spans="1:2">
      <c r="A33" s="4" t="s">
        <v>323</v>
      </c>
      <c r="B33" s="5" t="n">
        <v>376</v>
      </c>
    </row>
    <row r="34" spans="1:2">
      <c r="A34" s="4" t="s">
        <v>327</v>
      </c>
    </row>
    <row r="35" spans="1:2">
      <c r="A35" s="3" t="s">
        <v>319</v>
      </c>
    </row>
    <row r="36" spans="1:2">
      <c r="A36" s="4" t="s">
        <v>320</v>
      </c>
      <c r="B36" s="5" t="n">
        <v>438</v>
      </c>
    </row>
    <row r="37" spans="1:2">
      <c r="A37" s="4" t="s">
        <v>321</v>
      </c>
      <c r="B37" s="5" t="n">
        <v>0</v>
      </c>
    </row>
    <row r="38" spans="1:2">
      <c r="A38" s="4" t="s">
        <v>322</v>
      </c>
      <c r="B38" s="5" t="n">
        <v>0</v>
      </c>
    </row>
    <row r="39" spans="1:2">
      <c r="A39" s="4" t="s">
        <v>119</v>
      </c>
      <c r="B39" s="5" t="n">
        <v>0</v>
      </c>
    </row>
    <row r="40" spans="1:2">
      <c r="A40" s="4" t="s">
        <v>132</v>
      </c>
      <c r="B40" s="8" t="n">
        <v>-1.6</v>
      </c>
    </row>
    <row r="41" spans="1:2">
      <c r="A41" s="4" t="s">
        <v>323</v>
      </c>
      <c r="B41" s="7" t="n">
        <v>436.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0</v>
      </c>
      <c r="B1" s="2" t="s">
        <v>2</v>
      </c>
      <c r="C1" s="2" t="s">
        <v>51</v>
      </c>
    </row>
    <row r="2" spans="1:3">
      <c r="A2" s="3" t="s">
        <v>52</v>
      </c>
    </row>
    <row r="3" spans="1:3">
      <c r="A3" s="4" t="s">
        <v>53</v>
      </c>
      <c r="B3" s="7" t="n">
        <v>363.4</v>
      </c>
      <c r="C3" s="7" t="n">
        <v>671.3</v>
      </c>
    </row>
    <row r="4" spans="1:3">
      <c r="A4" s="4" t="s">
        <v>54</v>
      </c>
      <c r="B4" s="8" t="n">
        <v>671.7</v>
      </c>
      <c r="C4" s="8" t="n">
        <v>641.7</v>
      </c>
    </row>
    <row r="5" spans="1:3">
      <c r="A5" s="4" t="s">
        <v>55</v>
      </c>
      <c r="B5" s="8" t="n">
        <v>212.2</v>
      </c>
      <c r="C5" s="8" t="n">
        <v>204.9</v>
      </c>
    </row>
    <row r="6" spans="1:3">
      <c r="A6" s="4" t="s">
        <v>56</v>
      </c>
      <c r="B6" s="8" t="n">
        <v>48.8</v>
      </c>
      <c r="C6" s="8" t="n">
        <v>24.4</v>
      </c>
    </row>
    <row r="7" spans="1:3">
      <c r="A7" s="4" t="s">
        <v>57</v>
      </c>
      <c r="B7" s="8" t="n">
        <v>176.1</v>
      </c>
      <c r="C7" s="8" t="n">
        <v>143.6</v>
      </c>
    </row>
    <row r="8" spans="1:3">
      <c r="A8" s="4" t="s">
        <v>58</v>
      </c>
      <c r="B8" s="8" t="n">
        <v>83.3</v>
      </c>
      <c r="C8" s="8" t="n">
        <v>73.5</v>
      </c>
    </row>
    <row r="9" spans="1:3">
      <c r="A9" s="4" t="s">
        <v>59</v>
      </c>
      <c r="B9" s="8" t="n">
        <v>52.5</v>
      </c>
      <c r="C9" s="5" t="n">
        <v>0</v>
      </c>
    </row>
    <row r="10" spans="1:3">
      <c r="A10" s="4" t="s">
        <v>60</v>
      </c>
      <c r="B10" s="5" t="n">
        <v>1608</v>
      </c>
      <c r="C10" s="8" t="n">
        <v>1759.4</v>
      </c>
    </row>
    <row r="11" spans="1:3">
      <c r="A11" s="4" t="s">
        <v>61</v>
      </c>
      <c r="B11" s="8" t="n">
        <v>130.2</v>
      </c>
      <c r="C11" s="8" t="n">
        <v>142.5</v>
      </c>
    </row>
    <row r="12" spans="1:3">
      <c r="A12" s="4" t="s">
        <v>62</v>
      </c>
      <c r="B12" s="8" t="n">
        <v>9401.299999999999</v>
      </c>
      <c r="C12" s="8" t="n">
        <v>8820.299999999999</v>
      </c>
    </row>
    <row r="13" spans="1:3">
      <c r="A13" s="4" t="s">
        <v>63</v>
      </c>
      <c r="B13" s="5" t="n">
        <v>3887</v>
      </c>
      <c r="C13" s="8" t="n">
        <v>3475.2</v>
      </c>
    </row>
    <row r="14" spans="1:3">
      <c r="A14" s="4" t="s">
        <v>64</v>
      </c>
      <c r="B14" s="8" t="n">
        <v>27.4</v>
      </c>
      <c r="C14" s="8" t="n">
        <v>30.7</v>
      </c>
    </row>
    <row r="15" spans="1:3">
      <c r="A15" s="4" t="s">
        <v>65</v>
      </c>
      <c r="B15" s="5" t="n">
        <v>102</v>
      </c>
      <c r="C15" s="8" t="n">
        <v>88.3</v>
      </c>
    </row>
    <row r="16" spans="1:3">
      <c r="A16" s="4" t="s">
        <v>66</v>
      </c>
      <c r="B16" s="8" t="n">
        <v>89.2</v>
      </c>
      <c r="C16" s="5" t="n">
        <v>0</v>
      </c>
    </row>
    <row r="17" spans="1:3">
      <c r="A17" s="4" t="s">
        <v>67</v>
      </c>
      <c r="B17" s="8" t="n">
        <v>15245.1</v>
      </c>
      <c r="C17" s="8" t="n">
        <v>14316.4</v>
      </c>
    </row>
    <row r="18" spans="1:3">
      <c r="A18" s="3" t="s">
        <v>68</v>
      </c>
    </row>
    <row r="19" spans="1:3">
      <c r="A19" s="4" t="s">
        <v>69</v>
      </c>
      <c r="B19" s="8" t="n">
        <v>163.7</v>
      </c>
      <c r="C19" s="8" t="n">
        <v>171.1</v>
      </c>
    </row>
    <row r="20" spans="1:3">
      <c r="A20" s="4" t="s">
        <v>70</v>
      </c>
      <c r="B20" s="8" t="n">
        <v>203.3</v>
      </c>
      <c r="C20" s="5" t="n">
        <v>198</v>
      </c>
    </row>
    <row r="21" spans="1:3">
      <c r="A21" s="4" t="s">
        <v>71</v>
      </c>
      <c r="B21" s="8" t="n">
        <v>613.8</v>
      </c>
      <c r="C21" s="8" t="n">
        <v>566.4</v>
      </c>
    </row>
    <row r="22" spans="1:3">
      <c r="A22" s="4" t="s">
        <v>72</v>
      </c>
      <c r="B22" s="8" t="n">
        <v>259.7</v>
      </c>
      <c r="C22" s="8" t="n">
        <v>266.6</v>
      </c>
    </row>
    <row r="23" spans="1:3">
      <c r="A23" s="4" t="s">
        <v>73</v>
      </c>
      <c r="B23" s="5" t="n">
        <v>45</v>
      </c>
      <c r="C23" s="8" t="n">
        <v>26.4</v>
      </c>
    </row>
    <row r="24" spans="1:3">
      <c r="A24" s="4" t="s">
        <v>74</v>
      </c>
      <c r="B24" s="8" t="n">
        <v>801.6</v>
      </c>
      <c r="C24" s="8" t="n">
        <v>800.9</v>
      </c>
    </row>
    <row r="25" spans="1:3">
      <c r="A25" s="4" t="s">
        <v>75</v>
      </c>
      <c r="B25" s="8" t="n">
        <v>32.2</v>
      </c>
      <c r="C25" s="5" t="n">
        <v>0</v>
      </c>
    </row>
    <row r="26" spans="1:3">
      <c r="A26" s="4" t="s">
        <v>76</v>
      </c>
      <c r="B26" s="8" t="n">
        <v>2119.3</v>
      </c>
      <c r="C26" s="8" t="n">
        <v>2029.4</v>
      </c>
    </row>
    <row r="27" spans="1:3">
      <c r="A27" s="4" t="s">
        <v>77</v>
      </c>
      <c r="B27" s="8" t="n">
        <v>4414.3</v>
      </c>
      <c r="C27" s="8" t="n">
        <v>4354.6</v>
      </c>
    </row>
    <row r="28" spans="1:3">
      <c r="A28" s="4" t="s">
        <v>64</v>
      </c>
      <c r="B28" s="8" t="n">
        <v>958.2</v>
      </c>
      <c r="C28" s="8" t="n">
        <v>829.6</v>
      </c>
    </row>
    <row r="29" spans="1:3">
      <c r="A29" s="4" t="s">
        <v>78</v>
      </c>
      <c r="B29" s="8" t="n">
        <v>196.8</v>
      </c>
      <c r="C29" s="8" t="n">
        <v>239.2</v>
      </c>
    </row>
    <row r="30" spans="1:3">
      <c r="A30" s="4" t="s">
        <v>79</v>
      </c>
      <c r="B30" s="8" t="n">
        <v>1.6</v>
      </c>
      <c r="C30" s="5" t="n">
        <v>0</v>
      </c>
    </row>
    <row r="31" spans="1:3">
      <c r="A31" s="4" t="s">
        <v>80</v>
      </c>
      <c r="B31" s="8" t="n">
        <v>7690.2</v>
      </c>
      <c r="C31" s="8" t="n">
        <v>7452.8</v>
      </c>
    </row>
    <row r="32" spans="1:3">
      <c r="A32" s="4" t="s">
        <v>81</v>
      </c>
      <c r="B32" s="4" t="s">
        <v>82</v>
      </c>
      <c r="C32" s="4" t="s">
        <v>82</v>
      </c>
    </row>
    <row r="33" spans="1:3">
      <c r="A33" s="4" t="s">
        <v>83</v>
      </c>
      <c r="B33" s="8" t="n">
        <v>1.1</v>
      </c>
      <c r="C33" s="5" t="n">
        <v>1</v>
      </c>
    </row>
    <row r="34" spans="1:3">
      <c r="A34" s="4" t="s">
        <v>84</v>
      </c>
      <c r="B34" s="8" t="n">
        <v>1733.6</v>
      </c>
      <c r="C34" s="8" t="n">
        <v>1602.9</v>
      </c>
    </row>
    <row r="35" spans="1:3">
      <c r="A35" s="4" t="s">
        <v>85</v>
      </c>
      <c r="B35" s="8" t="n">
        <v>6038.4</v>
      </c>
      <c r="C35" s="8" t="n">
        <v>5464.6</v>
      </c>
    </row>
    <row r="36" spans="1:3">
      <c r="A36" s="4" t="s">
        <v>86</v>
      </c>
      <c r="B36" s="8" t="n">
        <v>-199.6</v>
      </c>
      <c r="C36" s="8" t="n">
        <v>-186.2</v>
      </c>
    </row>
    <row r="37" spans="1:3">
      <c r="A37" s="4" t="s">
        <v>87</v>
      </c>
      <c r="B37" s="8" t="n">
        <v>-18.6</v>
      </c>
      <c r="C37" s="8" t="n">
        <v>-18.7</v>
      </c>
    </row>
    <row r="38" spans="1:3">
      <c r="A38" s="4" t="s">
        <v>88</v>
      </c>
      <c r="B38" s="8" t="n">
        <v>7554.9</v>
      </c>
      <c r="C38" s="8" t="n">
        <v>6863.6</v>
      </c>
    </row>
    <row r="39" spans="1:3">
      <c r="A39" s="4" t="s">
        <v>89</v>
      </c>
      <c r="B39" s="7" t="n">
        <v>15245.1</v>
      </c>
      <c r="C39" s="7" t="n">
        <v>14316.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8</v>
      </c>
      <c r="B1" s="2" t="s">
        <v>2</v>
      </c>
      <c r="C1" s="2" t="s">
        <v>51</v>
      </c>
    </row>
    <row r="2" spans="1:3">
      <c r="A2" s="3" t="s">
        <v>329</v>
      </c>
    </row>
    <row r="3" spans="1:3">
      <c r="A3" s="4" t="s">
        <v>330</v>
      </c>
      <c r="B3" s="7" t="n">
        <v>-1348.6</v>
      </c>
      <c r="C3" s="7" t="n">
        <v>-1230.6</v>
      </c>
    </row>
    <row r="4" spans="1:3">
      <c r="A4" s="4" t="s">
        <v>331</v>
      </c>
      <c r="B4" s="8" t="n">
        <v>5235.6</v>
      </c>
      <c r="C4" s="8" t="n">
        <v>4705.8</v>
      </c>
    </row>
    <row r="5" spans="1:3">
      <c r="A5" s="4" t="s">
        <v>332</v>
      </c>
      <c r="B5" s="5" t="n">
        <v>3887</v>
      </c>
      <c r="C5" s="8" t="n">
        <v>3475.2</v>
      </c>
    </row>
    <row r="6" spans="1:3">
      <c r="A6" s="4" t="s">
        <v>333</v>
      </c>
    </row>
    <row r="7" spans="1:3">
      <c r="A7" s="3" t="s">
        <v>329</v>
      </c>
    </row>
    <row r="8" spans="1:3">
      <c r="A8" s="4" t="s">
        <v>334</v>
      </c>
      <c r="B8" s="8" t="n">
        <v>613.4</v>
      </c>
      <c r="C8" s="8" t="n">
        <v>587.7</v>
      </c>
    </row>
    <row r="9" spans="1:3">
      <c r="A9" s="4" t="s">
        <v>335</v>
      </c>
    </row>
    <row r="10" spans="1:3">
      <c r="A10" s="3" t="s">
        <v>329</v>
      </c>
    </row>
    <row r="11" spans="1:3">
      <c r="A11" s="4" t="s">
        <v>334</v>
      </c>
      <c r="B11" s="8" t="n">
        <v>1.4</v>
      </c>
      <c r="C11" s="8" t="n">
        <v>1.4</v>
      </c>
    </row>
    <row r="12" spans="1:3">
      <c r="A12" s="4" t="s">
        <v>266</v>
      </c>
    </row>
    <row r="13" spans="1:3">
      <c r="A13" s="3" t="s">
        <v>329</v>
      </c>
    </row>
    <row r="14" spans="1:3">
      <c r="A14" s="4" t="s">
        <v>336</v>
      </c>
      <c r="B14" s="8" t="n">
        <v>3923.8</v>
      </c>
      <c r="C14" s="8" t="n">
        <v>3355.2</v>
      </c>
    </row>
    <row r="15" spans="1:3">
      <c r="A15" s="4" t="s">
        <v>330</v>
      </c>
      <c r="B15" s="5" t="n">
        <v>-1060</v>
      </c>
      <c r="C15" s="8" t="n">
        <v>-913.7</v>
      </c>
    </row>
    <row r="16" spans="1:3">
      <c r="A16" s="4" t="s">
        <v>337</v>
      </c>
      <c r="B16" s="8" t="n">
        <v>2863.8</v>
      </c>
      <c r="C16" s="8" t="n">
        <v>2441.5</v>
      </c>
    </row>
    <row r="17" spans="1:3">
      <c r="A17" s="4" t="s">
        <v>338</v>
      </c>
    </row>
    <row r="18" spans="1:3">
      <c r="A18" s="3" t="s">
        <v>329</v>
      </c>
    </row>
    <row r="19" spans="1:3">
      <c r="A19" s="4" t="s">
        <v>336</v>
      </c>
      <c r="B19" s="8" t="n">
        <v>500.7</v>
      </c>
      <c r="C19" s="8" t="n">
        <v>544.1</v>
      </c>
    </row>
    <row r="20" spans="1:3">
      <c r="A20" s="4" t="s">
        <v>330</v>
      </c>
      <c r="B20" s="8" t="n">
        <v>-182.9</v>
      </c>
      <c r="C20" s="8" t="n">
        <v>-207.7</v>
      </c>
    </row>
    <row r="21" spans="1:3">
      <c r="A21" s="4" t="s">
        <v>337</v>
      </c>
      <c r="B21" s="8" t="n">
        <v>317.8</v>
      </c>
      <c r="C21" s="8" t="n">
        <v>336.4</v>
      </c>
    </row>
    <row r="22" spans="1:3">
      <c r="A22" s="4" t="s">
        <v>339</v>
      </c>
    </row>
    <row r="23" spans="1:3">
      <c r="A23" s="3" t="s">
        <v>329</v>
      </c>
    </row>
    <row r="24" spans="1:3">
      <c r="A24" s="4" t="s">
        <v>336</v>
      </c>
      <c r="B24" s="8" t="n">
        <v>174.7</v>
      </c>
      <c r="C24" s="8" t="n">
        <v>184.7</v>
      </c>
    </row>
    <row r="25" spans="1:3">
      <c r="A25" s="4" t="s">
        <v>330</v>
      </c>
      <c r="B25" s="8" t="n">
        <v>-90.90000000000001</v>
      </c>
      <c r="C25" s="8" t="n">
        <v>-84.8</v>
      </c>
    </row>
    <row r="26" spans="1:3">
      <c r="A26" s="4" t="s">
        <v>337</v>
      </c>
      <c r="B26" s="8" t="n">
        <v>83.8</v>
      </c>
      <c r="C26" s="8" t="n">
        <v>99.90000000000001</v>
      </c>
    </row>
    <row r="27" spans="1:3">
      <c r="A27" s="4" t="s">
        <v>340</v>
      </c>
    </row>
    <row r="28" spans="1:3">
      <c r="A28" s="3" t="s">
        <v>329</v>
      </c>
    </row>
    <row r="29" spans="1:3">
      <c r="A29" s="4" t="s">
        <v>336</v>
      </c>
      <c r="B29" s="8" t="n">
        <v>14.8</v>
      </c>
      <c r="C29" s="8" t="n">
        <v>26.1</v>
      </c>
    </row>
    <row r="30" spans="1:3">
      <c r="A30" s="4" t="s">
        <v>330</v>
      </c>
      <c r="B30" s="8" t="n">
        <v>-12.1</v>
      </c>
      <c r="C30" s="8" t="n">
        <v>-22.7</v>
      </c>
    </row>
    <row r="31" spans="1:3">
      <c r="A31" s="4" t="s">
        <v>337</v>
      </c>
      <c r="B31" s="8" t="n">
        <v>2.7</v>
      </c>
      <c r="C31" s="8" t="n">
        <v>3.4</v>
      </c>
    </row>
    <row r="32" spans="1:3">
      <c r="A32" s="4" t="s">
        <v>333</v>
      </c>
    </row>
    <row r="33" spans="1:3">
      <c r="A33" s="3" t="s">
        <v>329</v>
      </c>
    </row>
    <row r="34" spans="1:3">
      <c r="A34" s="4" t="s">
        <v>336</v>
      </c>
      <c r="B34" s="8" t="n">
        <v>6.8</v>
      </c>
      <c r="C34" s="8" t="n">
        <v>6.6</v>
      </c>
    </row>
    <row r="35" spans="1:3">
      <c r="A35" s="4" t="s">
        <v>330</v>
      </c>
      <c r="B35" s="8" t="n">
        <v>-2.7</v>
      </c>
      <c r="C35" s="8" t="n">
        <v>-1.7</v>
      </c>
    </row>
    <row r="36" spans="1:3">
      <c r="A36" s="4" t="s">
        <v>337</v>
      </c>
      <c r="B36" s="7" t="n">
        <v>4.1</v>
      </c>
      <c r="C36" s="7" t="n">
        <v>4.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1</v>
      </c>
      <c r="B1" s="2" t="s">
        <v>1</v>
      </c>
    </row>
    <row r="2" spans="1:3">
      <c r="B2" s="2" t="s">
        <v>2</v>
      </c>
      <c r="C2" s="2" t="s">
        <v>24</v>
      </c>
    </row>
    <row r="3" spans="1:3">
      <c r="A3" s="3" t="s">
        <v>329</v>
      </c>
    </row>
    <row r="4" spans="1:3">
      <c r="A4" s="4" t="s">
        <v>94</v>
      </c>
      <c r="B4" s="7" t="n">
        <v>235.6</v>
      </c>
      <c r="C4" s="7" t="n">
        <v>221.5</v>
      </c>
    </row>
    <row r="5" spans="1:3">
      <c r="A5" s="4" t="s">
        <v>200</v>
      </c>
    </row>
    <row r="6" spans="1:3">
      <c r="A6" s="3" t="s">
        <v>329</v>
      </c>
    </row>
    <row r="7" spans="1:3">
      <c r="A7" s="4" t="s">
        <v>94</v>
      </c>
      <c r="B7" s="7" t="n">
        <v>234.9</v>
      </c>
      <c r="C7" s="7" t="n">
        <v>220.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 customWidth="1" max="6" min="6" width="14"/>
    <col customWidth="1" max="7" min="7" width="16"/>
  </cols>
  <sheetData>
    <row r="1" spans="1:7">
      <c r="A1" s="1" t="s">
        <v>342</v>
      </c>
      <c r="B1" s="2" t="s">
        <v>343</v>
      </c>
      <c r="C1" s="2" t="s">
        <v>2</v>
      </c>
      <c r="D1" s="2" t="s">
        <v>24</v>
      </c>
      <c r="E1" s="2" t="s">
        <v>2</v>
      </c>
      <c r="F1" s="2" t="s">
        <v>24</v>
      </c>
      <c r="G1" s="2" t="s">
        <v>344</v>
      </c>
    </row>
    <row r="2" spans="1:7">
      <c r="A2" s="3" t="s">
        <v>345</v>
      </c>
    </row>
    <row r="3" spans="1:7">
      <c r="A3" s="4" t="s">
        <v>32</v>
      </c>
      <c r="C3" s="11" t="n">
        <v>15900000</v>
      </c>
      <c r="D3" s="11" t="n">
        <v>0</v>
      </c>
      <c r="E3" s="11" t="n">
        <v>15900000</v>
      </c>
      <c r="F3" s="11" t="n">
        <v>0</v>
      </c>
    </row>
    <row r="4" spans="1:7">
      <c r="A4" s="4" t="s">
        <v>112</v>
      </c>
      <c r="E4" s="11" t="n">
        <v>500000000</v>
      </c>
      <c r="F4" s="11" t="n">
        <v>0</v>
      </c>
    </row>
    <row r="5" spans="1:7">
      <c r="A5" s="4" t="s">
        <v>346</v>
      </c>
      <c r="E5" s="4" t="s">
        <v>265</v>
      </c>
    </row>
    <row r="6" spans="1:7">
      <c r="A6" s="4" t="s">
        <v>347</v>
      </c>
    </row>
    <row r="7" spans="1:7">
      <c r="A7" s="3" t="s">
        <v>345</v>
      </c>
    </row>
    <row r="8" spans="1:7">
      <c r="A8" s="4" t="s">
        <v>348</v>
      </c>
      <c r="B8" s="11" t="n">
        <v>700000000</v>
      </c>
    </row>
    <row r="9" spans="1:7">
      <c r="A9" s="4" t="s">
        <v>349</v>
      </c>
      <c r="B9" s="4" t="s">
        <v>350</v>
      </c>
    </row>
    <row r="10" spans="1:7">
      <c r="A10" s="4" t="s">
        <v>351</v>
      </c>
    </row>
    <row r="11" spans="1:7">
      <c r="A11" s="3" t="s">
        <v>345</v>
      </c>
    </row>
    <row r="12" spans="1:7">
      <c r="A12" s="4" t="s">
        <v>348</v>
      </c>
      <c r="B12" s="11" t="n">
        <v>800000000</v>
      </c>
    </row>
    <row r="13" spans="1:7">
      <c r="A13" s="4" t="s">
        <v>349</v>
      </c>
      <c r="B13" s="4" t="s">
        <v>352</v>
      </c>
    </row>
    <row r="14" spans="1:7">
      <c r="A14" s="4" t="s">
        <v>353</v>
      </c>
    </row>
    <row r="15" spans="1:7">
      <c r="A15" s="3" t="s">
        <v>345</v>
      </c>
    </row>
    <row r="16" spans="1:7">
      <c r="A16" s="4" t="s">
        <v>348</v>
      </c>
      <c r="B16" s="11" t="n">
        <v>0</v>
      </c>
    </row>
    <row r="17" spans="1:7">
      <c r="A17" s="4" t="s">
        <v>349</v>
      </c>
      <c r="B17" s="4" t="s">
        <v>354</v>
      </c>
    </row>
    <row r="18" spans="1:7">
      <c r="A18" s="4" t="s">
        <v>32</v>
      </c>
      <c r="B18" s="11" t="n">
        <v>15900000</v>
      </c>
    </row>
    <row r="19" spans="1:7">
      <c r="A19" s="4" t="s">
        <v>112</v>
      </c>
      <c r="B19" s="11" t="n">
        <v>500000000</v>
      </c>
    </row>
    <row r="20" spans="1:7">
      <c r="A20" s="4" t="s">
        <v>355</v>
      </c>
    </row>
    <row r="21" spans="1:7">
      <c r="A21" s="3" t="s">
        <v>345</v>
      </c>
    </row>
    <row r="22" spans="1:7">
      <c r="A22" s="4" t="s">
        <v>348</v>
      </c>
      <c r="G22" s="11" t="n">
        <v>800000000</v>
      </c>
    </row>
    <row r="23" spans="1:7">
      <c r="A23" s="4" t="s">
        <v>349</v>
      </c>
      <c r="G23" s="4" t="s">
        <v>35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7</v>
      </c>
      <c r="B1" s="2" t="s">
        <v>2</v>
      </c>
      <c r="C1" s="2" t="s">
        <v>343</v>
      </c>
    </row>
    <row r="2" spans="1:3">
      <c r="A2" s="4" t="s">
        <v>358</v>
      </c>
    </row>
    <row r="3" spans="1:3">
      <c r="A3" s="3" t="s">
        <v>359</v>
      </c>
    </row>
    <row r="4" spans="1:3">
      <c r="A4" s="4" t="s">
        <v>348</v>
      </c>
      <c r="C4" s="11" t="n">
        <v>700000000</v>
      </c>
    </row>
    <row r="5" spans="1:3">
      <c r="A5" s="4" t="s">
        <v>349</v>
      </c>
      <c r="C5" s="4" t="s">
        <v>350</v>
      </c>
    </row>
    <row r="6" spans="1:3">
      <c r="A6" s="4" t="s">
        <v>360</v>
      </c>
    </row>
    <row r="7" spans="1:3">
      <c r="A7" s="3" t="s">
        <v>359</v>
      </c>
    </row>
    <row r="8" spans="1:3">
      <c r="A8" s="4" t="s">
        <v>348</v>
      </c>
      <c r="C8" s="11" t="n">
        <v>800000000</v>
      </c>
    </row>
    <row r="9" spans="1:3">
      <c r="A9" s="4" t="s">
        <v>349</v>
      </c>
      <c r="C9" s="4" t="s">
        <v>352</v>
      </c>
    </row>
    <row r="10" spans="1:3">
      <c r="A10" s="4" t="s">
        <v>361</v>
      </c>
    </row>
    <row r="11" spans="1:3">
      <c r="A11" s="3" t="s">
        <v>359</v>
      </c>
    </row>
    <row r="12" spans="1:3">
      <c r="A12" s="4" t="s">
        <v>362</v>
      </c>
      <c r="B12" s="11" t="n">
        <v>4900000000</v>
      </c>
    </row>
    <row r="13" spans="1:3">
      <c r="A13" s="4" t="s">
        <v>363</v>
      </c>
    </row>
    <row r="14" spans="1:3">
      <c r="A14" s="3" t="s">
        <v>359</v>
      </c>
    </row>
    <row r="15" spans="1:3">
      <c r="A15" s="4" t="s">
        <v>364</v>
      </c>
      <c r="B15" s="5" t="n">
        <v>800000000</v>
      </c>
    </row>
    <row r="16" spans="1:3">
      <c r="A16" s="4" t="s">
        <v>348</v>
      </c>
      <c r="B16" s="11" t="n">
        <v>800000000</v>
      </c>
    </row>
    <row r="17" spans="1:3">
      <c r="A17" s="4" t="s">
        <v>349</v>
      </c>
      <c r="B17" s="4" t="s">
        <v>356</v>
      </c>
    </row>
    <row r="18" spans="1:3">
      <c r="A18" s="4" t="s">
        <v>365</v>
      </c>
    </row>
    <row r="19" spans="1:3">
      <c r="A19" s="3" t="s">
        <v>359</v>
      </c>
    </row>
    <row r="20" spans="1:3">
      <c r="A20" s="4" t="s">
        <v>364</v>
      </c>
      <c r="B20" s="11" t="n">
        <v>597000000</v>
      </c>
    </row>
    <row r="21" spans="1:3">
      <c r="A21" s="4" t="s">
        <v>348</v>
      </c>
      <c r="B21" s="11" t="n">
        <v>600000000</v>
      </c>
    </row>
    <row r="22" spans="1:3">
      <c r="A22" s="4" t="s">
        <v>349</v>
      </c>
      <c r="B22" s="4" t="s">
        <v>366</v>
      </c>
    </row>
    <row r="23" spans="1:3">
      <c r="A23" s="4" t="s">
        <v>367</v>
      </c>
    </row>
    <row r="24" spans="1:3">
      <c r="A24" s="3" t="s">
        <v>359</v>
      </c>
    </row>
    <row r="25" spans="1:3">
      <c r="A25" s="4" t="s">
        <v>364</v>
      </c>
      <c r="B25" s="11" t="n">
        <v>490000000</v>
      </c>
    </row>
    <row r="26" spans="1:3">
      <c r="A26" s="4" t="s">
        <v>348</v>
      </c>
      <c r="B26" s="11" t="n">
        <v>500000000</v>
      </c>
    </row>
    <row r="27" spans="1:3">
      <c r="A27" s="4" t="s">
        <v>349</v>
      </c>
      <c r="B27" s="4" t="s">
        <v>368</v>
      </c>
    </row>
    <row r="28" spans="1:3">
      <c r="A28" s="4" t="s">
        <v>369</v>
      </c>
    </row>
    <row r="29" spans="1:3">
      <c r="A29" s="3" t="s">
        <v>359</v>
      </c>
    </row>
    <row r="30" spans="1:3">
      <c r="A30" s="4" t="s">
        <v>364</v>
      </c>
      <c r="B30" s="11" t="n">
        <v>488000000</v>
      </c>
    </row>
    <row r="31" spans="1:3">
      <c r="A31" s="4" t="s">
        <v>348</v>
      </c>
      <c r="B31" s="11" t="n">
        <v>500000000</v>
      </c>
    </row>
    <row r="32" spans="1:3">
      <c r="A32" s="4" t="s">
        <v>349</v>
      </c>
      <c r="B32" s="4" t="s">
        <v>370</v>
      </c>
    </row>
    <row r="33" spans="1:3">
      <c r="A33" s="4" t="s">
        <v>371</v>
      </c>
    </row>
    <row r="34" spans="1:3">
      <c r="A34" s="3" t="s">
        <v>359</v>
      </c>
    </row>
    <row r="35" spans="1:3">
      <c r="A35" s="4" t="s">
        <v>364</v>
      </c>
      <c r="B35" s="11" t="n">
        <v>697000000</v>
      </c>
    </row>
    <row r="36" spans="1:3">
      <c r="A36" s="4" t="s">
        <v>348</v>
      </c>
      <c r="B36" s="11" t="n">
        <v>700000000</v>
      </c>
    </row>
    <row r="37" spans="1:3">
      <c r="A37" s="4" t="s">
        <v>349</v>
      </c>
      <c r="B37" s="4" t="s">
        <v>350</v>
      </c>
    </row>
    <row r="38" spans="1:3">
      <c r="A38" s="4" t="s">
        <v>372</v>
      </c>
    </row>
    <row r="39" spans="1:3">
      <c r="A39" s="3" t="s">
        <v>359</v>
      </c>
    </row>
    <row r="40" spans="1:3">
      <c r="A40" s="4" t="s">
        <v>364</v>
      </c>
      <c r="B40" s="11" t="n">
        <v>295000000</v>
      </c>
    </row>
    <row r="41" spans="1:3">
      <c r="A41" s="4" t="s">
        <v>348</v>
      </c>
      <c r="B41" s="11" t="n">
        <v>300000000</v>
      </c>
    </row>
    <row r="42" spans="1:3">
      <c r="A42" s="4" t="s">
        <v>349</v>
      </c>
      <c r="B42" s="4" t="s">
        <v>373</v>
      </c>
    </row>
    <row r="43" spans="1:3">
      <c r="A43" s="4" t="s">
        <v>374</v>
      </c>
    </row>
    <row r="44" spans="1:3">
      <c r="A44" s="3" t="s">
        <v>359</v>
      </c>
    </row>
    <row r="45" spans="1:3">
      <c r="A45" s="4" t="s">
        <v>364</v>
      </c>
      <c r="B45" s="11" t="n">
        <v>683000000</v>
      </c>
    </row>
    <row r="46" spans="1:3">
      <c r="A46" s="4" t="s">
        <v>348</v>
      </c>
      <c r="B46" s="11" t="n">
        <v>700000000</v>
      </c>
    </row>
    <row r="47" spans="1:3">
      <c r="A47" s="4" t="s">
        <v>349</v>
      </c>
      <c r="B47" s="4" t="s">
        <v>375</v>
      </c>
    </row>
    <row r="48" spans="1:3">
      <c r="A48" s="4" t="s">
        <v>376</v>
      </c>
    </row>
    <row r="49" spans="1:3">
      <c r="A49" s="3" t="s">
        <v>359</v>
      </c>
    </row>
    <row r="50" spans="1:3">
      <c r="A50" s="4" t="s">
        <v>364</v>
      </c>
      <c r="B50" s="11" t="n">
        <v>795000000</v>
      </c>
    </row>
    <row r="51" spans="1:3">
      <c r="A51" s="4" t="s">
        <v>348</v>
      </c>
      <c r="B51" s="11" t="n">
        <v>800000000</v>
      </c>
    </row>
    <row r="52" spans="1:3">
      <c r="A52" s="4" t="s">
        <v>349</v>
      </c>
      <c r="B52" s="4" t="s">
        <v>35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6"/>
    <col customWidth="1" max="2" min="2" width="21"/>
  </cols>
  <sheetData>
    <row r="1" spans="1:2">
      <c r="A1" s="1" t="s">
        <v>377</v>
      </c>
      <c r="B1" s="2" t="s">
        <v>1</v>
      </c>
    </row>
    <row r="2" spans="1:2">
      <c r="B2" s="2" t="s">
        <v>318</v>
      </c>
    </row>
    <row r="3" spans="1:2">
      <c r="A3" s="3" t="s">
        <v>378</v>
      </c>
    </row>
    <row r="4" spans="1:2">
      <c r="A4" s="4" t="s">
        <v>320</v>
      </c>
      <c r="B4" s="7" t="n">
        <v>10.6</v>
      </c>
    </row>
    <row r="5" spans="1:2">
      <c r="A5" s="4" t="s">
        <v>379</v>
      </c>
      <c r="B5" s="8" t="n">
        <v>6.7</v>
      </c>
    </row>
    <row r="6" spans="1:2">
      <c r="A6" s="4" t="s">
        <v>380</v>
      </c>
      <c r="B6" s="5" t="n">
        <v>-7</v>
      </c>
    </row>
    <row r="7" spans="1:2">
      <c r="A7" s="4" t="s">
        <v>381</v>
      </c>
      <c r="B7" s="5" t="n">
        <v>-1</v>
      </c>
    </row>
    <row r="8" spans="1:2">
      <c r="A8" s="4" t="s">
        <v>119</v>
      </c>
      <c r="B8" s="8" t="n">
        <v>-0.1</v>
      </c>
    </row>
    <row r="9" spans="1:2">
      <c r="A9" s="4" t="s">
        <v>323</v>
      </c>
      <c r="B9" s="7" t="n">
        <v>9.19999999999999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382</v>
      </c>
      <c r="B1" s="2" t="s">
        <v>23</v>
      </c>
      <c r="D1" s="2" t="s">
        <v>1</v>
      </c>
    </row>
    <row r="2" spans="1:5">
      <c r="B2" s="2" t="s">
        <v>2</v>
      </c>
      <c r="C2" s="2" t="s">
        <v>24</v>
      </c>
      <c r="D2" s="2" t="s">
        <v>2</v>
      </c>
      <c r="E2" s="2" t="s">
        <v>24</v>
      </c>
    </row>
    <row r="3" spans="1:5">
      <c r="A3" s="3" t="s">
        <v>383</v>
      </c>
    </row>
    <row r="4" spans="1:5">
      <c r="A4" s="4" t="s">
        <v>26</v>
      </c>
      <c r="B4" s="7" t="n">
        <v>1318.7</v>
      </c>
      <c r="C4" s="7" t="n">
        <v>1159.9</v>
      </c>
      <c r="D4" s="7" t="n">
        <v>3814.9</v>
      </c>
      <c r="E4" s="7" t="n">
        <v>3380.9</v>
      </c>
    </row>
    <row r="5" spans="1:5">
      <c r="A5" s="4" t="s">
        <v>384</v>
      </c>
      <c r="B5" s="4" t="s">
        <v>385</v>
      </c>
      <c r="D5" s="4" t="s">
        <v>386</v>
      </c>
    </row>
    <row r="6" spans="1:5">
      <c r="A6" s="4" t="s">
        <v>28</v>
      </c>
      <c r="B6" s="11" t="n">
        <v>840</v>
      </c>
      <c r="C6" s="8" t="n">
        <v>726.4</v>
      </c>
      <c r="D6" s="7" t="n">
        <v>2406.4</v>
      </c>
      <c r="E6" s="8" t="n">
        <v>2099.7</v>
      </c>
    </row>
    <row r="7" spans="1:5">
      <c r="A7" s="4" t="s">
        <v>387</v>
      </c>
      <c r="B7" s="4" t="s">
        <v>388</v>
      </c>
      <c r="D7" s="4" t="s">
        <v>389</v>
      </c>
    </row>
    <row r="8" spans="1:5">
      <c r="A8" s="4" t="s">
        <v>390</v>
      </c>
      <c r="B8" s="7" t="n">
        <v>418.9</v>
      </c>
      <c r="C8" s="8" t="n">
        <v>348.3</v>
      </c>
      <c r="D8" s="11" t="n">
        <v>1160</v>
      </c>
      <c r="E8" s="8" t="n">
        <v>972.9</v>
      </c>
    </row>
    <row r="9" spans="1:5">
      <c r="A9" s="4" t="s">
        <v>391</v>
      </c>
      <c r="B9" s="4" t="s">
        <v>392</v>
      </c>
      <c r="D9" s="4" t="s">
        <v>393</v>
      </c>
    </row>
    <row r="10" spans="1:5">
      <c r="A10" s="4" t="s">
        <v>394</v>
      </c>
      <c r="B10" s="7" t="n">
        <v>173.1</v>
      </c>
      <c r="C10" s="8" t="n">
        <v>167.4</v>
      </c>
      <c r="D10" s="7" t="n">
        <v>173.1</v>
      </c>
      <c r="E10" s="8" t="n">
        <v>167.4</v>
      </c>
    </row>
    <row r="11" spans="1:5">
      <c r="A11" s="4" t="s">
        <v>395</v>
      </c>
      <c r="B11" s="4" t="s">
        <v>396</v>
      </c>
    </row>
    <row r="12" spans="1:5">
      <c r="A12" s="4" t="s">
        <v>397</v>
      </c>
    </row>
    <row r="13" spans="1:5">
      <c r="A13" s="3" t="s">
        <v>383</v>
      </c>
    </row>
    <row r="14" spans="1:5">
      <c r="A14" s="4" t="s">
        <v>26</v>
      </c>
      <c r="B14" s="7" t="n">
        <v>560.4</v>
      </c>
      <c r="C14" s="8" t="n">
        <v>480.6</v>
      </c>
      <c r="D14" s="7" t="n">
        <v>1579.4</v>
      </c>
      <c r="E14" s="8" t="n">
        <v>1370.7</v>
      </c>
    </row>
    <row r="15" spans="1:5">
      <c r="A15" s="4" t="s">
        <v>384</v>
      </c>
      <c r="B15" s="4" t="s">
        <v>398</v>
      </c>
      <c r="D15" s="4" t="s">
        <v>399</v>
      </c>
    </row>
    <row r="16" spans="1:5">
      <c r="A16" s="4" t="s">
        <v>28</v>
      </c>
      <c r="B16" s="7" t="n">
        <v>363.5</v>
      </c>
      <c r="C16" s="8" t="n">
        <v>298.9</v>
      </c>
      <c r="D16" s="7" t="n">
        <v>1009.6</v>
      </c>
      <c r="E16" s="8" t="n">
        <v>830.1</v>
      </c>
    </row>
    <row r="17" spans="1:5">
      <c r="A17" s="4" t="s">
        <v>387</v>
      </c>
      <c r="B17" s="4" t="s">
        <v>400</v>
      </c>
      <c r="D17" s="4" t="s">
        <v>400</v>
      </c>
    </row>
    <row r="18" spans="1:5">
      <c r="A18" s="4" t="s">
        <v>390</v>
      </c>
      <c r="B18" s="7" t="n">
        <v>165.6</v>
      </c>
      <c r="C18" s="8" t="n">
        <v>134.2</v>
      </c>
      <c r="D18" s="7" t="n">
        <v>443.5</v>
      </c>
      <c r="E18" s="8" t="n">
        <v>342.7</v>
      </c>
    </row>
    <row r="19" spans="1:5">
      <c r="A19" s="4" t="s">
        <v>391</v>
      </c>
      <c r="B19" s="4" t="s">
        <v>401</v>
      </c>
      <c r="D19" s="4" t="s">
        <v>402</v>
      </c>
    </row>
    <row r="20" spans="1:5">
      <c r="A20" s="4" t="s">
        <v>394</v>
      </c>
      <c r="B20" s="11" t="n">
        <v>93</v>
      </c>
      <c r="C20" s="8" t="n">
        <v>81.90000000000001</v>
      </c>
      <c r="D20" s="11" t="n">
        <v>93</v>
      </c>
      <c r="E20" s="8" t="n">
        <v>81.90000000000001</v>
      </c>
    </row>
    <row r="21" spans="1:5">
      <c r="A21" s="4" t="s">
        <v>395</v>
      </c>
      <c r="B21" s="4" t="s">
        <v>403</v>
      </c>
    </row>
    <row r="22" spans="1:5">
      <c r="A22" s="4" t="s">
        <v>404</v>
      </c>
    </row>
    <row r="23" spans="1:5">
      <c r="A23" s="3" t="s">
        <v>383</v>
      </c>
    </row>
    <row r="24" spans="1:5">
      <c r="A24" s="4" t="s">
        <v>26</v>
      </c>
      <c r="B24" s="11" t="n">
        <v>380</v>
      </c>
      <c r="C24" s="8" t="n">
        <v>343.6</v>
      </c>
      <c r="D24" s="11" t="n">
        <v>1120</v>
      </c>
      <c r="E24" s="8" t="n">
        <v>1042.6</v>
      </c>
    </row>
    <row r="25" spans="1:5">
      <c r="A25" s="4" t="s">
        <v>384</v>
      </c>
      <c r="B25" s="4" t="s">
        <v>405</v>
      </c>
      <c r="D25" s="4" t="s">
        <v>406</v>
      </c>
    </row>
    <row r="26" spans="1:5">
      <c r="A26" s="4" t="s">
        <v>28</v>
      </c>
      <c r="B26" s="7" t="n">
        <v>273.2</v>
      </c>
      <c r="C26" s="8" t="n">
        <v>247.1</v>
      </c>
      <c r="D26" s="7" t="n">
        <v>799.8</v>
      </c>
      <c r="E26" s="8" t="n">
        <v>753.1</v>
      </c>
    </row>
    <row r="27" spans="1:5">
      <c r="A27" s="4" t="s">
        <v>387</v>
      </c>
      <c r="B27" s="4" t="s">
        <v>405</v>
      </c>
      <c r="D27" s="4" t="s">
        <v>407</v>
      </c>
    </row>
    <row r="28" spans="1:5">
      <c r="A28" s="4" t="s">
        <v>390</v>
      </c>
      <c r="B28" s="7" t="n">
        <v>132.8</v>
      </c>
      <c r="C28" s="8" t="n">
        <v>115.5</v>
      </c>
      <c r="D28" s="7" t="n">
        <v>379.1</v>
      </c>
      <c r="E28" s="8" t="n">
        <v>356.6</v>
      </c>
    </row>
    <row r="29" spans="1:5">
      <c r="A29" s="4" t="s">
        <v>391</v>
      </c>
      <c r="B29" s="4" t="s">
        <v>408</v>
      </c>
      <c r="D29" s="4" t="s">
        <v>409</v>
      </c>
    </row>
    <row r="30" spans="1:5">
      <c r="A30" s="4" t="s">
        <v>394</v>
      </c>
      <c r="B30" s="11" t="n">
        <v>40</v>
      </c>
      <c r="C30" s="8" t="n">
        <v>43.8</v>
      </c>
      <c r="D30" s="11" t="n">
        <v>40</v>
      </c>
      <c r="E30" s="8" t="n">
        <v>43.8</v>
      </c>
    </row>
    <row r="31" spans="1:5">
      <c r="A31" s="4" t="s">
        <v>395</v>
      </c>
      <c r="B31" s="4" t="s">
        <v>410</v>
      </c>
    </row>
    <row r="32" spans="1:5">
      <c r="A32" s="4" t="s">
        <v>411</v>
      </c>
    </row>
    <row r="33" spans="1:5">
      <c r="A33" s="3" t="s">
        <v>383</v>
      </c>
    </row>
    <row r="34" spans="1:5">
      <c r="A34" s="4" t="s">
        <v>26</v>
      </c>
      <c r="B34" s="7" t="n">
        <v>229.5</v>
      </c>
      <c r="C34" s="8" t="n">
        <v>200.4</v>
      </c>
      <c r="D34" s="7" t="n">
        <v>677.2</v>
      </c>
      <c r="E34" s="8" t="n">
        <v>576.7</v>
      </c>
    </row>
    <row r="35" spans="1:5">
      <c r="A35" s="4" t="s">
        <v>384</v>
      </c>
      <c r="B35" s="4" t="s">
        <v>412</v>
      </c>
      <c r="D35" s="4" t="s">
        <v>413</v>
      </c>
    </row>
    <row r="36" spans="1:5">
      <c r="A36" s="4" t="s">
        <v>28</v>
      </c>
      <c r="B36" s="11" t="n">
        <v>117</v>
      </c>
      <c r="C36" s="8" t="n">
        <v>102.1</v>
      </c>
      <c r="D36" s="7" t="n">
        <v>344.4</v>
      </c>
      <c r="E36" s="8" t="n">
        <v>293.4</v>
      </c>
    </row>
    <row r="37" spans="1:5">
      <c r="A37" s="4" t="s">
        <v>387</v>
      </c>
      <c r="B37" s="4" t="s">
        <v>389</v>
      </c>
      <c r="D37" s="4" t="s">
        <v>413</v>
      </c>
    </row>
    <row r="38" spans="1:5">
      <c r="A38" s="4" t="s">
        <v>390</v>
      </c>
      <c r="B38" s="7" t="n">
        <v>74.2</v>
      </c>
      <c r="C38" s="8" t="n">
        <v>62.2</v>
      </c>
      <c r="D38" s="11" t="n">
        <v>214</v>
      </c>
      <c r="E38" s="8" t="n">
        <v>174.1</v>
      </c>
    </row>
    <row r="39" spans="1:5">
      <c r="A39" s="4" t="s">
        <v>391</v>
      </c>
      <c r="B39" s="4" t="s">
        <v>414</v>
      </c>
      <c r="D39" s="4" t="s">
        <v>415</v>
      </c>
    </row>
    <row r="40" spans="1:5">
      <c r="A40" s="4" t="s">
        <v>394</v>
      </c>
      <c r="B40" s="7" t="n">
        <v>30.3</v>
      </c>
      <c r="C40" s="8" t="n">
        <v>32.2</v>
      </c>
      <c r="D40" s="7" t="n">
        <v>30.3</v>
      </c>
      <c r="E40" s="8" t="n">
        <v>32.2</v>
      </c>
    </row>
    <row r="41" spans="1:5">
      <c r="A41" s="4" t="s">
        <v>395</v>
      </c>
      <c r="B41" s="4" t="s">
        <v>416</v>
      </c>
    </row>
    <row r="42" spans="1:5">
      <c r="A42" s="4" t="s">
        <v>417</v>
      </c>
    </row>
    <row r="43" spans="1:5">
      <c r="A43" s="3" t="s">
        <v>383</v>
      </c>
    </row>
    <row r="44" spans="1:5">
      <c r="A44" s="4" t="s">
        <v>26</v>
      </c>
      <c r="B44" s="7" t="n">
        <v>148.8</v>
      </c>
      <c r="C44" s="8" t="n">
        <v>135.3</v>
      </c>
      <c r="D44" s="7" t="n">
        <v>438.3</v>
      </c>
      <c r="E44" s="8" t="n">
        <v>390.9</v>
      </c>
    </row>
    <row r="45" spans="1:5">
      <c r="A45" s="4" t="s">
        <v>384</v>
      </c>
      <c r="B45" s="4" t="s">
        <v>292</v>
      </c>
      <c r="D45" s="4" t="s">
        <v>418</v>
      </c>
    </row>
    <row r="46" spans="1:5">
      <c r="A46" s="4" t="s">
        <v>28</v>
      </c>
      <c r="B46" s="7" t="n">
        <v>86.3</v>
      </c>
      <c r="C46" s="8" t="n">
        <v>78.3</v>
      </c>
      <c r="D46" s="7" t="n">
        <v>252.6</v>
      </c>
      <c r="E46" s="8" t="n">
        <v>223.1</v>
      </c>
    </row>
    <row r="47" spans="1:5">
      <c r="A47" s="4" t="s">
        <v>387</v>
      </c>
      <c r="B47" s="4" t="s">
        <v>419</v>
      </c>
      <c r="D47" s="4" t="s">
        <v>420</v>
      </c>
    </row>
    <row r="48" spans="1:5">
      <c r="A48" s="4" t="s">
        <v>390</v>
      </c>
      <c r="B48" s="7" t="n">
        <v>46.3</v>
      </c>
      <c r="C48" s="8" t="n">
        <v>36.4</v>
      </c>
      <c r="D48" s="7" t="n">
        <v>123.4</v>
      </c>
      <c r="E48" s="8" t="n">
        <v>99.5</v>
      </c>
    </row>
    <row r="49" spans="1:5">
      <c r="A49" s="4" t="s">
        <v>391</v>
      </c>
      <c r="B49" s="4" t="s">
        <v>421</v>
      </c>
      <c r="D49" s="4" t="s">
        <v>422</v>
      </c>
    </row>
    <row r="50" spans="1:5">
      <c r="A50" s="4" t="s">
        <v>394</v>
      </c>
      <c r="B50" s="7" t="n">
        <v>9.800000000000001</v>
      </c>
      <c r="C50" s="8" t="n">
        <v>9.5</v>
      </c>
      <c r="D50" s="7" t="n">
        <v>9.800000000000001</v>
      </c>
      <c r="E50" s="8" t="n">
        <v>9.5</v>
      </c>
    </row>
    <row r="51" spans="1:5">
      <c r="A51" s="4" t="s">
        <v>395</v>
      </c>
      <c r="B51" s="4" t="s">
        <v>423</v>
      </c>
    </row>
    <row r="52" spans="1:5">
      <c r="A52" s="4" t="s">
        <v>424</v>
      </c>
    </row>
    <row r="53" spans="1:5">
      <c r="A53" s="3" t="s">
        <v>383</v>
      </c>
    </row>
    <row r="54" spans="1:5">
      <c r="A54" s="4" t="s">
        <v>425</v>
      </c>
      <c r="B54" s="7" t="n">
        <v>41.4</v>
      </c>
      <c r="C54" s="7" t="n">
        <v>37.5</v>
      </c>
      <c r="D54" s="11" t="n">
        <v>128</v>
      </c>
      <c r="E54" s="7" t="n">
        <v>109.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426</v>
      </c>
      <c r="B1" s="2" t="s">
        <v>1</v>
      </c>
    </row>
    <row r="2" spans="1:3">
      <c r="B2" s="2" t="s">
        <v>2</v>
      </c>
      <c r="C2" s="2" t="s">
        <v>214</v>
      </c>
    </row>
    <row r="3" spans="1:3">
      <c r="A3" s="3" t="s">
        <v>170</v>
      </c>
    </row>
    <row r="4" spans="1:3">
      <c r="A4" s="4" t="s">
        <v>427</v>
      </c>
      <c r="B4" s="7" t="n">
        <v>176.1</v>
      </c>
      <c r="C4" s="7" t="n">
        <v>149.1</v>
      </c>
    </row>
    <row r="5" spans="1:3">
      <c r="A5" s="4" t="s">
        <v>428</v>
      </c>
      <c r="B5" s="8" t="n">
        <v>-649.1</v>
      </c>
      <c r="C5" s="8" t="n">
        <v>-605.5</v>
      </c>
    </row>
    <row r="6" spans="1:3">
      <c r="A6" s="4" t="s">
        <v>429</v>
      </c>
      <c r="B6" s="8" t="n">
        <v>-30.8</v>
      </c>
      <c r="C6" s="8" t="n">
        <v>-31.8</v>
      </c>
    </row>
    <row r="7" spans="1:3">
      <c r="A7" s="4" t="s">
        <v>430</v>
      </c>
      <c r="B7" s="8" t="n">
        <v>-503.8</v>
      </c>
      <c r="C7" s="7" t="n">
        <v>-488.2</v>
      </c>
    </row>
    <row r="8" spans="1:3">
      <c r="A8" s="4" t="s">
        <v>431</v>
      </c>
      <c r="B8" s="5" t="n">
        <v>27</v>
      </c>
    </row>
    <row r="9" spans="1:3">
      <c r="A9" s="4" t="s">
        <v>432</v>
      </c>
      <c r="B9" s="8" t="n">
        <v>-43.6</v>
      </c>
    </row>
    <row r="10" spans="1:3">
      <c r="A10" s="4" t="s">
        <v>433</v>
      </c>
      <c r="B10" s="5" t="n">
        <v>1</v>
      </c>
    </row>
    <row r="11" spans="1:3">
      <c r="A11" s="4" t="s">
        <v>434</v>
      </c>
      <c r="B11" s="7" t="n">
        <v>-15.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4"/>
    <col customWidth="1" max="2" min="2" width="15"/>
    <col customWidth="1" max="3" min="3" width="15"/>
    <col customWidth="1" max="4" min="4" width="14"/>
  </cols>
  <sheetData>
    <row r="1" spans="1:4">
      <c r="A1" s="1" t="s">
        <v>435</v>
      </c>
      <c r="B1" s="2" t="s">
        <v>23</v>
      </c>
      <c r="C1" s="2" t="s">
        <v>1</v>
      </c>
    </row>
    <row r="2" spans="1:4">
      <c r="B2" s="2" t="s">
        <v>2</v>
      </c>
      <c r="C2" s="2" t="s">
        <v>2</v>
      </c>
      <c r="D2" s="2" t="s">
        <v>2</v>
      </c>
    </row>
    <row r="3" spans="1:4">
      <c r="A3" s="3" t="s">
        <v>257</v>
      </c>
    </row>
    <row r="4" spans="1:4">
      <c r="A4" s="4" t="s">
        <v>436</v>
      </c>
      <c r="B4" s="7" t="n">
        <v>91.8</v>
      </c>
      <c r="D4" s="7" t="n">
        <v>555.3</v>
      </c>
    </row>
    <row r="5" spans="1:4">
      <c r="A5" s="4" t="s">
        <v>437</v>
      </c>
      <c r="C5" s="7" t="n">
        <v>15.6</v>
      </c>
    </row>
    <row r="6" spans="1:4">
      <c r="A6" s="4" t="s">
        <v>438</v>
      </c>
    </row>
    <row r="7" spans="1:4">
      <c r="A7" s="3" t="s">
        <v>257</v>
      </c>
    </row>
    <row r="8" spans="1:4">
      <c r="A8" s="4" t="s">
        <v>437</v>
      </c>
      <c r="D8" s="8" t="n">
        <v>-12.8</v>
      </c>
    </row>
    <row r="9" spans="1:4">
      <c r="A9" s="4" t="s">
        <v>439</v>
      </c>
    </row>
    <row r="10" spans="1:4">
      <c r="A10" s="3" t="s">
        <v>257</v>
      </c>
    </row>
    <row r="11" spans="1:4">
      <c r="A11" s="4" t="s">
        <v>437</v>
      </c>
      <c r="D11" s="11" t="n">
        <v>26</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v>
      </c>
      <c r="B1" s="2" t="s">
        <v>1</v>
      </c>
    </row>
    <row r="2" spans="1:3">
      <c r="B2" s="2" t="s">
        <v>2</v>
      </c>
      <c r="C2" s="2" t="s">
        <v>24</v>
      </c>
    </row>
    <row r="3" spans="1:3">
      <c r="A3" s="3" t="s">
        <v>91</v>
      </c>
    </row>
    <row r="4" spans="1:3">
      <c r="A4" s="4" t="s">
        <v>36</v>
      </c>
      <c r="B4" s="7" t="n">
        <v>687.3</v>
      </c>
      <c r="C4" s="7" t="n">
        <v>527.9</v>
      </c>
    </row>
    <row r="5" spans="1:3">
      <c r="A5" s="3" t="s">
        <v>92</v>
      </c>
    </row>
    <row r="6" spans="1:3">
      <c r="A6" s="4" t="s">
        <v>93</v>
      </c>
      <c r="B6" s="8" t="n">
        <v>37.3</v>
      </c>
      <c r="C6" s="8" t="n">
        <v>36.8</v>
      </c>
    </row>
    <row r="7" spans="1:3">
      <c r="A7" s="4" t="s">
        <v>94</v>
      </c>
      <c r="B7" s="8" t="n">
        <v>235.6</v>
      </c>
      <c r="C7" s="8" t="n">
        <v>221.5</v>
      </c>
    </row>
    <row r="8" spans="1:3">
      <c r="A8" s="4" t="s">
        <v>95</v>
      </c>
      <c r="B8" s="8" t="n">
        <v>4.6</v>
      </c>
      <c r="C8" s="8" t="n">
        <v>5.4</v>
      </c>
    </row>
    <row r="9" spans="1:3">
      <c r="A9" s="4" t="s">
        <v>96</v>
      </c>
      <c r="B9" s="8" t="n">
        <v>81.09999999999999</v>
      </c>
      <c r="C9" s="8" t="n">
        <v>67.59999999999999</v>
      </c>
    </row>
    <row r="10" spans="1:3">
      <c r="A10" s="4" t="s">
        <v>32</v>
      </c>
      <c r="B10" s="8" t="n">
        <v>15.9</v>
      </c>
      <c r="C10" s="5" t="n">
        <v>0</v>
      </c>
    </row>
    <row r="11" spans="1:3">
      <c r="A11" s="4" t="s">
        <v>97</v>
      </c>
      <c r="B11" s="5" t="n">
        <v>0</v>
      </c>
      <c r="C11" s="8" t="n">
        <v>-9.4</v>
      </c>
    </row>
    <row r="12" spans="1:3">
      <c r="A12" s="3" t="s">
        <v>98</v>
      </c>
    </row>
    <row r="13" spans="1:3">
      <c r="A13" s="4" t="s">
        <v>99</v>
      </c>
      <c r="B13" s="8" t="n">
        <v>-30.1</v>
      </c>
      <c r="C13" s="8" t="n">
        <v>30.1</v>
      </c>
    </row>
    <row r="14" spans="1:3">
      <c r="A14" s="4" t="s">
        <v>57</v>
      </c>
      <c r="B14" s="8" t="n">
        <v>-20.1</v>
      </c>
      <c r="C14" s="8" t="n">
        <v>-27.2</v>
      </c>
    </row>
    <row r="15" spans="1:3">
      <c r="A15" s="4" t="s">
        <v>100</v>
      </c>
      <c r="B15" s="8" t="n">
        <v>-30.4</v>
      </c>
      <c r="C15" s="8" t="n">
        <v>-19.6</v>
      </c>
    </row>
    <row r="16" spans="1:3">
      <c r="A16" s="4" t="s">
        <v>101</v>
      </c>
      <c r="B16" s="8" t="n">
        <v>17.6</v>
      </c>
      <c r="C16" s="8" t="n">
        <v>48.3</v>
      </c>
    </row>
    <row r="17" spans="1:3">
      <c r="A17" s="4" t="s">
        <v>71</v>
      </c>
      <c r="B17" s="8" t="n">
        <v>32.4</v>
      </c>
      <c r="C17" s="8" t="n">
        <v>50.6</v>
      </c>
    </row>
    <row r="18" spans="1:3">
      <c r="A18" s="4" t="s">
        <v>35</v>
      </c>
      <c r="B18" s="8" t="n">
        <v>-59.3</v>
      </c>
      <c r="C18" s="8" t="n">
        <v>-48.4</v>
      </c>
    </row>
    <row r="19" spans="1:3">
      <c r="A19" s="4" t="s">
        <v>102</v>
      </c>
      <c r="B19" s="8" t="n">
        <v>-5.9</v>
      </c>
      <c r="C19" s="8" t="n">
        <v>-17.9</v>
      </c>
    </row>
    <row r="20" spans="1:3">
      <c r="A20" s="4" t="s">
        <v>103</v>
      </c>
      <c r="B20" s="5" t="n">
        <v>966</v>
      </c>
      <c r="C20" s="8" t="n">
        <v>865.7</v>
      </c>
    </row>
    <row r="21" spans="1:3">
      <c r="A21" s="3" t="s">
        <v>104</v>
      </c>
    </row>
    <row r="22" spans="1:3">
      <c r="A22" s="4" t="s">
        <v>105</v>
      </c>
      <c r="B22" s="8" t="n">
        <v>-1188.3</v>
      </c>
      <c r="C22" s="8" t="n">
        <v>-88.09999999999999</v>
      </c>
    </row>
    <row r="23" spans="1:3">
      <c r="A23" s="4" t="s">
        <v>106</v>
      </c>
      <c r="B23" s="8" t="n">
        <v>-34.2</v>
      </c>
      <c r="C23" s="8" t="n">
        <v>-35.9</v>
      </c>
    </row>
    <row r="24" spans="1:3">
      <c r="A24" s="4" t="s">
        <v>107</v>
      </c>
      <c r="B24" s="8" t="n">
        <v>-7.2</v>
      </c>
      <c r="C24" s="5" t="n">
        <v>-8</v>
      </c>
    </row>
    <row r="25" spans="1:3">
      <c r="A25" s="4" t="s">
        <v>108</v>
      </c>
      <c r="B25" s="5" t="n">
        <v>0</v>
      </c>
      <c r="C25" s="8" t="n">
        <v>10.6</v>
      </c>
    </row>
    <row r="26" spans="1:3">
      <c r="A26" s="4" t="s">
        <v>102</v>
      </c>
      <c r="B26" s="8" t="n">
        <v>-0.7</v>
      </c>
      <c r="C26" s="8" t="n">
        <v>-6.9</v>
      </c>
    </row>
    <row r="27" spans="1:3">
      <c r="A27" s="4" t="s">
        <v>109</v>
      </c>
      <c r="B27" s="8" t="n">
        <v>-1230.4</v>
      </c>
      <c r="C27" s="8" t="n">
        <v>-128.3</v>
      </c>
    </row>
    <row r="28" spans="1:3">
      <c r="A28" s="3" t="s">
        <v>110</v>
      </c>
    </row>
    <row r="29" spans="1:3">
      <c r="A29" s="4" t="s">
        <v>111</v>
      </c>
      <c r="B29" s="5" t="n">
        <v>1500</v>
      </c>
      <c r="C29" s="5" t="n">
        <v>0</v>
      </c>
    </row>
    <row r="30" spans="1:3">
      <c r="A30" s="4" t="s">
        <v>112</v>
      </c>
      <c r="B30" s="5" t="n">
        <v>-500</v>
      </c>
      <c r="C30" s="5" t="n">
        <v>0</v>
      </c>
    </row>
    <row r="31" spans="1:3">
      <c r="A31" s="4" t="s">
        <v>113</v>
      </c>
      <c r="B31" s="5" t="n">
        <v>-930</v>
      </c>
      <c r="C31" s="5" t="n">
        <v>-880</v>
      </c>
    </row>
    <row r="32" spans="1:3">
      <c r="A32" s="4" t="s">
        <v>114</v>
      </c>
      <c r="B32" s="8" t="n">
        <v>-12.8</v>
      </c>
      <c r="C32" s="5" t="n">
        <v>0</v>
      </c>
    </row>
    <row r="33" spans="1:3">
      <c r="A33" s="4" t="s">
        <v>115</v>
      </c>
      <c r="B33" s="8" t="n">
        <v>-15.5</v>
      </c>
      <c r="C33" s="5" t="n">
        <v>0</v>
      </c>
    </row>
    <row r="34" spans="1:3">
      <c r="A34" s="4" t="s">
        <v>116</v>
      </c>
      <c r="B34" s="8" t="n">
        <v>-126.7</v>
      </c>
      <c r="C34" s="8" t="n">
        <v>-106.5</v>
      </c>
    </row>
    <row r="35" spans="1:3">
      <c r="A35" s="4" t="s">
        <v>117</v>
      </c>
      <c r="B35" s="8" t="n">
        <v>46.6</v>
      </c>
      <c r="C35" s="8" t="n">
        <v>32.9</v>
      </c>
    </row>
    <row r="36" spans="1:3">
      <c r="A36" s="4" t="s">
        <v>118</v>
      </c>
      <c r="B36" s="8" t="n">
        <v>4.1</v>
      </c>
      <c r="C36" s="8" t="n">
        <v>3.2</v>
      </c>
    </row>
    <row r="37" spans="1:3">
      <c r="A37" s="4" t="s">
        <v>119</v>
      </c>
      <c r="B37" s="8" t="n">
        <v>-6.5</v>
      </c>
      <c r="C37" s="8" t="n">
        <v>0.2</v>
      </c>
    </row>
    <row r="38" spans="1:3">
      <c r="A38" s="4" t="s">
        <v>120</v>
      </c>
      <c r="B38" s="8" t="n">
        <v>-40.8</v>
      </c>
      <c r="C38" s="8" t="n">
        <v>-950.2</v>
      </c>
    </row>
    <row r="39" spans="1:3">
      <c r="A39" s="4" t="s">
        <v>121</v>
      </c>
      <c r="B39" s="8" t="n">
        <v>-2.7</v>
      </c>
      <c r="C39" s="8" t="n">
        <v>61.2</v>
      </c>
    </row>
    <row r="40" spans="1:3">
      <c r="A40" s="4" t="s">
        <v>122</v>
      </c>
      <c r="B40" s="8" t="n">
        <v>-307.9</v>
      </c>
      <c r="C40" s="8" t="n">
        <v>-151.6</v>
      </c>
    </row>
    <row r="41" spans="1:3">
      <c r="A41" s="4" t="s">
        <v>123</v>
      </c>
      <c r="B41" s="8" t="n">
        <v>671.3</v>
      </c>
      <c r="C41" s="8" t="n">
        <v>757.2</v>
      </c>
    </row>
    <row r="42" spans="1:3">
      <c r="A42" s="4" t="s">
        <v>124</v>
      </c>
      <c r="B42" s="7" t="n">
        <v>363.4</v>
      </c>
      <c r="C42" s="7" t="n">
        <v>605.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37"/>
    <col customWidth="1" max="7" min="7" width="15"/>
  </cols>
  <sheetData>
    <row r="1" spans="1:7">
      <c r="A1" s="1" t="s">
        <v>125</v>
      </c>
      <c r="B1" s="2" t="s">
        <v>126</v>
      </c>
      <c r="C1" s="2" t="s">
        <v>83</v>
      </c>
      <c r="D1" s="2" t="s">
        <v>84</v>
      </c>
      <c r="E1" s="2" t="s">
        <v>85</v>
      </c>
      <c r="F1" s="2" t="s">
        <v>86</v>
      </c>
      <c r="G1" s="2" t="s">
        <v>87</v>
      </c>
    </row>
    <row r="2" spans="1:7">
      <c r="A2" s="4" t="s">
        <v>127</v>
      </c>
      <c r="B2" s="7" t="n">
        <v>6863.6</v>
      </c>
      <c r="C2" s="11" t="n">
        <v>1</v>
      </c>
      <c r="D2" s="7" t="n">
        <v>1602.9</v>
      </c>
      <c r="E2" s="7" t="n">
        <v>5464.6</v>
      </c>
      <c r="F2" s="7" t="n">
        <v>-186.2</v>
      </c>
      <c r="G2" s="7" t="n">
        <v>-18.7</v>
      </c>
    </row>
    <row r="3" spans="1:7">
      <c r="A3" s="3" t="s">
        <v>128</v>
      </c>
    </row>
    <row r="4" spans="1:7">
      <c r="A4" s="4" t="s">
        <v>129</v>
      </c>
      <c r="B4" s="8" t="n">
        <v>14.3</v>
      </c>
      <c r="E4" s="8" t="n">
        <v>14.3</v>
      </c>
    </row>
    <row r="5" spans="1:7">
      <c r="A5" s="4" t="s">
        <v>36</v>
      </c>
      <c r="B5" s="8" t="n">
        <v>687.3</v>
      </c>
      <c r="E5" s="8" t="n">
        <v>687.3</v>
      </c>
    </row>
    <row r="6" spans="1:7">
      <c r="A6" s="4" t="s">
        <v>130</v>
      </c>
      <c r="B6" s="8" t="n">
        <v>53.9</v>
      </c>
      <c r="C6" s="8" t="n">
        <v>0.1</v>
      </c>
      <c r="D6" s="8" t="n">
        <v>53.8</v>
      </c>
    </row>
    <row r="7" spans="1:7">
      <c r="A7" s="4" t="s">
        <v>131</v>
      </c>
      <c r="B7" s="8" t="n">
        <v>4.1</v>
      </c>
      <c r="D7" s="5" t="n">
        <v>4</v>
      </c>
      <c r="G7" s="8" t="n">
        <v>0.1</v>
      </c>
    </row>
    <row r="8" spans="1:7">
      <c r="A8" s="4" t="s">
        <v>132</v>
      </c>
      <c r="B8" s="8" t="n">
        <v>-13.4</v>
      </c>
      <c r="F8" s="8" t="n">
        <v>-13.4</v>
      </c>
    </row>
    <row r="9" spans="1:7">
      <c r="A9" s="4" t="s">
        <v>133</v>
      </c>
      <c r="B9" s="8" t="n">
        <v>80.2</v>
      </c>
      <c r="D9" s="8" t="n">
        <v>80.2</v>
      </c>
    </row>
    <row r="10" spans="1:7">
      <c r="A10" s="4" t="s">
        <v>134</v>
      </c>
      <c r="B10" s="8" t="n">
        <v>-7.3</v>
      </c>
      <c r="D10" s="8" t="n">
        <v>-7.3</v>
      </c>
    </row>
    <row r="11" spans="1:7">
      <c r="A11" s="4" t="s">
        <v>135</v>
      </c>
      <c r="B11" s="8" t="n">
        <v>-127.8</v>
      </c>
      <c r="E11" s="8" t="n">
        <v>-127.8</v>
      </c>
    </row>
    <row r="12" spans="1:7">
      <c r="A12" s="4" t="s">
        <v>136</v>
      </c>
      <c r="B12" s="7" t="n">
        <v>7554.9</v>
      </c>
      <c r="C12" s="7" t="n">
        <v>1.1</v>
      </c>
      <c r="D12" s="7" t="n">
        <v>1733.6</v>
      </c>
      <c r="E12" s="7" t="n">
        <v>6038.4</v>
      </c>
      <c r="F12" s="7" t="n">
        <v>-199.6</v>
      </c>
      <c r="G12" s="7" t="n">
        <v>-18.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5T11:06:24Z</dcterms:created>
  <dcterms:modified xmlns:dcterms="http://purl.org/dc/terms/" xmlns:xsi="http://www.w3.org/2001/XMLSchema-instance" xsi:type="dcterms:W3CDTF">2018-11-05T11:06:24Z</dcterms:modified>
</cp:coreProperties>
</file>